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solidated Balance Sheets (Un"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ntory"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egment Reporting" sheetId="20" state="visible" r:id="rId20"/>
    <sheet xmlns:r="http://schemas.openxmlformats.org/officeDocument/2006/relationships" name="Related-Party Transactions" sheetId="21" state="visible" r:id="rId21"/>
    <sheet xmlns:r="http://schemas.openxmlformats.org/officeDocument/2006/relationships" name="Leas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venue Recognition (Tables)" sheetId="25" state="visible" r:id="rId25"/>
    <sheet xmlns:r="http://schemas.openxmlformats.org/officeDocument/2006/relationships" name="Inventory (Tables)" sheetId="26" state="visible" r:id="rId26"/>
    <sheet xmlns:r="http://schemas.openxmlformats.org/officeDocument/2006/relationships" name="Goodwill and Intangible Assets "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Earnings Per Share (Tables)" sheetId="32" state="visible" r:id="rId32"/>
    <sheet xmlns:r="http://schemas.openxmlformats.org/officeDocument/2006/relationships" name="Segment Reporting (Tables)" sheetId="33" state="visible" r:id="rId33"/>
    <sheet xmlns:r="http://schemas.openxmlformats.org/officeDocument/2006/relationships" name="Leases (Tables)" sheetId="34" state="visible" r:id="rId34"/>
    <sheet xmlns:r="http://schemas.openxmlformats.org/officeDocument/2006/relationships" name="Nature of Business and Basis _2" sheetId="35" state="visible" r:id="rId35"/>
    <sheet xmlns:r="http://schemas.openxmlformats.org/officeDocument/2006/relationships" name="Summary of Significant Accoun_3" sheetId="36" state="visible" r:id="rId36"/>
    <sheet xmlns:r="http://schemas.openxmlformats.org/officeDocument/2006/relationships" name="Revenue Recognition (Details)" sheetId="37" state="visible" r:id="rId37"/>
    <sheet xmlns:r="http://schemas.openxmlformats.org/officeDocument/2006/relationships" name="Inventory (Details)"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Debt - Summary of Credit Facili" sheetId="43" state="visible" r:id="rId43"/>
    <sheet xmlns:r="http://schemas.openxmlformats.org/officeDocument/2006/relationships" name="Debt - Additional Information ("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Derivative Instruments - Summar" sheetId="47" state="visible" r:id="rId47"/>
    <sheet xmlns:r="http://schemas.openxmlformats.org/officeDocument/2006/relationships" name="Derivative Instruments - Summ_2" sheetId="48" state="visible" r:id="rId48"/>
    <sheet xmlns:r="http://schemas.openxmlformats.org/officeDocument/2006/relationships" name="Fair Value Measurements - Summa" sheetId="49" state="visible" r:id="rId49"/>
    <sheet xmlns:r="http://schemas.openxmlformats.org/officeDocument/2006/relationships" name="Fair Value Measurements - Addit" sheetId="50" state="visible" r:id="rId50"/>
    <sheet xmlns:r="http://schemas.openxmlformats.org/officeDocument/2006/relationships" name="Shareholders' Equity (Details)" sheetId="51" state="visible" r:id="rId51"/>
    <sheet xmlns:r="http://schemas.openxmlformats.org/officeDocument/2006/relationships" name="Income Taxes (Details)" sheetId="52" state="visible" r:id="rId52"/>
    <sheet xmlns:r="http://schemas.openxmlformats.org/officeDocument/2006/relationships" name="Earnings Per Share - Summary of" sheetId="53" state="visible" r:id="rId53"/>
    <sheet xmlns:r="http://schemas.openxmlformats.org/officeDocument/2006/relationships" name="Earnings Per Share - Additional" sheetId="54" state="visible" r:id="rId54"/>
    <sheet xmlns:r="http://schemas.openxmlformats.org/officeDocument/2006/relationships" name="Earnings Per Share - Summary _2" sheetId="55" state="visible" r:id="rId55"/>
    <sheet xmlns:r="http://schemas.openxmlformats.org/officeDocument/2006/relationships" name="Segment Reporting - Additional " sheetId="56" state="visible" r:id="rId56"/>
    <sheet xmlns:r="http://schemas.openxmlformats.org/officeDocument/2006/relationships" name="Segment Reporting - Schedule of" sheetId="57" state="visible" r:id="rId57"/>
    <sheet xmlns:r="http://schemas.openxmlformats.org/officeDocument/2006/relationships" name="Segment Reporting - Reconciliat" sheetId="58" state="visible" r:id="rId58"/>
    <sheet xmlns:r="http://schemas.openxmlformats.org/officeDocument/2006/relationships" name="Segment Reporting - Revenue fro" sheetId="59" state="visible" r:id="rId59"/>
    <sheet xmlns:r="http://schemas.openxmlformats.org/officeDocument/2006/relationships" name="Segment Reporting - Long Lived " sheetId="60" state="visible" r:id="rId60"/>
    <sheet xmlns:r="http://schemas.openxmlformats.org/officeDocument/2006/relationships" name="Related-Party Transactions (Det" sheetId="61" state="visible" r:id="rId61"/>
    <sheet xmlns:r="http://schemas.openxmlformats.org/officeDocument/2006/relationships" name="Leases - Additional Information" sheetId="62" state="visible" r:id="rId62"/>
    <sheet xmlns:r="http://schemas.openxmlformats.org/officeDocument/2006/relationships" name="Leases - Components of Lease Co" sheetId="63" state="visible" r:id="rId63"/>
    <sheet xmlns:r="http://schemas.openxmlformats.org/officeDocument/2006/relationships" name="Leases - Supplemental Balance S" sheetId="64" state="visible" r:id="rId64"/>
    <sheet xmlns:r="http://schemas.openxmlformats.org/officeDocument/2006/relationships" name="Leases - Summary of the Weighte" sheetId="65" state="visible" r:id="rId65"/>
    <sheet xmlns:r="http://schemas.openxmlformats.org/officeDocument/2006/relationships" name="Leases - Supplemental Cash Flow" sheetId="66" state="visible" r:id="rId66"/>
    <sheet xmlns:r="http://schemas.openxmlformats.org/officeDocument/2006/relationships" name="Leases - Schedule of Operating " sheetId="67" state="visible" r:id="rId67"/>
    <sheet xmlns:r="http://schemas.openxmlformats.org/officeDocument/2006/relationships" name="Leases - Schedule of Future Min"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950</t>
        </is>
      </c>
    </row>
    <row r="9">
      <c r="A9" s="4" t="inlineStr">
        <is>
          <t>Entity Registrant Name</t>
        </is>
      </c>
      <c r="B9" s="4" t="inlineStr">
        <is>
          <t>The Vita Coco Company, Inc.</t>
        </is>
      </c>
    </row>
    <row r="10">
      <c r="A10" s="4" t="inlineStr">
        <is>
          <t>Entity Incorporation, State or Country Code</t>
        </is>
      </c>
      <c r="B10" s="4" t="inlineStr">
        <is>
          <t>DE</t>
        </is>
      </c>
    </row>
    <row r="11">
      <c r="A11" s="4" t="inlineStr">
        <is>
          <t>Entity Tax Identification Number</t>
        </is>
      </c>
      <c r="B11" s="4" t="inlineStr">
        <is>
          <t>11-3713156</t>
        </is>
      </c>
    </row>
    <row r="12">
      <c r="A12" s="4" t="inlineStr">
        <is>
          <t>Entity Address, Address Line One</t>
        </is>
      </c>
      <c r="B12" s="4" t="inlineStr">
        <is>
          <t>250 Park Avenue South</t>
        </is>
      </c>
    </row>
    <row r="13">
      <c r="A13" s="4" t="inlineStr">
        <is>
          <t>Entity Address, Address Line Two</t>
        </is>
      </c>
      <c r="B13" s="4" t="inlineStr">
        <is>
          <t>Seven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3</t>
        </is>
      </c>
    </row>
    <row r="17">
      <c r="A17" s="4" t="inlineStr">
        <is>
          <t>City Area Code</t>
        </is>
      </c>
      <c r="B17" s="4" t="inlineStr">
        <is>
          <t>212</t>
        </is>
      </c>
    </row>
    <row r="18">
      <c r="A18" s="4" t="inlineStr">
        <is>
          <t>Local Phone Number</t>
        </is>
      </c>
      <c r="B18" s="4" t="inlineStr">
        <is>
          <t>206-0763</t>
        </is>
      </c>
    </row>
    <row r="19">
      <c r="A19" s="4" t="inlineStr">
        <is>
          <t>Title of 12(b) Security</t>
        </is>
      </c>
      <c r="B19" s="4" t="inlineStr">
        <is>
          <t>Common Stock, Par Value $0.01 Per Share</t>
        </is>
      </c>
    </row>
    <row r="20">
      <c r="A20" s="4" t="inlineStr">
        <is>
          <t>Trading Symbol</t>
        </is>
      </c>
      <c r="B20" s="4" t="inlineStr">
        <is>
          <t>COCO</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55595663</v>
      </c>
    </row>
    <row r="30">
      <c r="A30" s="4" t="inlineStr">
        <is>
          <t>Entity Central Index Key</t>
        </is>
      </c>
      <c r="B30" s="4" t="inlineStr">
        <is>
          <t>0001482981</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Q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REVENUE RECOGNITION Revenues are accounted for in accordance with ASC 606. The Company disaggregates revenue into the following product categories: • Vita Coco Coconut Water —This product category consists of all branded coconut water product offerings under the Vita Coco labels, where the majority ingredient is coconut water. The Company determined that the sale of the products represents a distinct performance obligation as customers can benefit from purchasing the products on their own or together with other resources that are readily available to the customers. For these products, control is transferred upon customer receipt, at which point the Company recognizes the transaction price for the product as revenue. • Private Label —This product category consists of all private label product offerings, which includes coconut water and oil. The Company determined the production and distribution of private label products represents a distinct performance obligation. Since there is no alternative use for these products and the Company has the right to payment for performance completed to date, the Company recognizes the revenue for the production of these private label products over time as the production for open purchase orders occurs, which may be prior to any shipment. • Other —This product category consists of all other products, which includes Runa, Ever &amp; Ever and PWR LIFT product offerings and Vita Coco product extensions beyond coconut water, such as Vita Coco Sparkling , coconut milk products, and other revenue transactions (e.g., bulk product sales). For these products, control is transferred upon customer receipt, at which point the Company recognizes the transaction price for the product as revenue. The Company excludes from revenues all taxes assessed by a governmental authority that are imposed on the sale of its products and collected from customers. Disaggregation of Revenue The following table disaggregates net revenue by product type and reportable segment: Three Months Ended March 31, 2022 Americas International Consolidated Vita Coco Coconut Water $ 58,855 $ 8,349 $ 67,204 Private Label 23,080 2,765 25,845 Other 2,676 723 3,399 Total $ 84,611 $ 11,837 $ 96,448 Three Months Ended March 31, 2021 Americas International Consolidated Vita Coco Coconut Water $ 42,189 $ 6,489 $ 48,678 Private Label 19,208 2,922 22,130 Other 2,454 2,188 4,642 Total $ 63,851 $ 11,599 $ 75,4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INVENTORY Inventory consists of the following: March 31, December 31, Raw materials and packaging $ 5,467 $ 4,869 Finished goods 59,128 70,492 Inventory $ 64,595 $ 75,3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Goodwill and Intangible Assets, net consist of the following: March 31, December 31, Goodwill $ 7,791 $ 7,791 All of the Company’s goodwill is associated with the acquisition of Runa , which was acquired in June 2018. The goodwill is allocated to the Americas reporting unit and is tax deductible. March 31, 2022 December 31, 2021 Gross Accumulated Net Gross Accumulated Net Intangible assets, net Trade names $ 6,200 $ (2,342) $ 3,858 $ 6,200 $ (2,187) $ 4,013 Distributor relationships 6,000 (2,267) 3,733 6,000 (2,117) 3,883 Other 38 — 38 38 — 38 Total intangible assets subject to amortization $ 12,238 $ (4,609) $ 7,629 $ 12,238 $ (4,304) $ 7,934 All the intangible assets, net as of March 31, 2022 and December 31, 2021 were associated with the acquisition of Runa , which was acquired in June 2018. Amortization expense of $305 associated with intangible assets was recorded for both the three months ended March 31, 2022 and 2021, which were included in selling, general and administrative expenses on the condensed consolidated statements of operations. As of March 31, 2022, the estimated future expense for amortizable intangible assets is as follows: Quarter ending March 31, 2022, 2022 (excluding the three months ended March 31, 2022) $ 915 2023 1,220 2024 1,220 2025 1,220 2026 1,220 Thereafter 1,834 $ 7,6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table below details the outstanding balances on the Company’s credit facility and notes payable as of March 31, 2022 and December 31, 2021: March 31, December 31, 2020 Credit facility $ 12,000 $ — Notes payable Vehicle loans 68 76 $ 68 $ 76 Current 26 28 Non-current $ 42 48 2020 Credit Facility As of December 31, 2021, the Company had no outstanding borrowings under its 2020 Credit Facility. As of March 31, 2022, $12,000 was outstanding, and $48,000 undrawn and available under its 2020 Credit Facility. The 2020 Credit Facility is collateralized by substantially all of the Company’s assets. Borrowings under the 2020 Credit Facility bear interest at a rate per annum equal to, at our option, either (a) adjusted LIBOR (or current LIBOR replacement rate), which shall not be less than 0.0%, plus the applicable rate or (b) base rate (determined by reference to the greatest of the prime rate published by Wells Fargo, the federal funds effective rate plus 1.5% and one-month LIBOR (or current LIBOR replacement) plus 1.5%). The applicable rate for LIBOR borrowings under the 2020 Credit Facility is subject to step-downs based on our total net leverage ratio (as defined in the credit agreement) for the immediately preceding fiscal quarter. In addition, the Company is currently subject to an unused commitment fee ranging from 0.05% and 0.20% on the unused amount of the line of credit, with the rate being based on the Company’s leverage ratio (as defined in the credit agreement). The maturity date on the 2020 Credit Facility is May 12, 2026. Interest expense and unused commitment fee for the 2020 Credit Facility amounted to $26 and $79 for the three months ended March 31, 2022 and 2021, respectively. The 2020 Credit Facility contains certain affirmative and negative covenants that, among other things, limit the Company’s ability to, subject to various exceptions and qualifications: (i) incur liens; (ii) incur additional debt; (iii) sell, transfer or dispose of assets; (iv) merge with or acquire other companies; (v) make loans, advances or guarantees; (vi) make investments; (vii) make dividends and distributions on, or repurchases of, equity; and (viii) enter into certain transactions with affiliates. The 2020 Credit Facility also requires the Company to maintain certain financial covenants including a maximum leverage ratio, a minimum fixed charge coverage ratio, and a minimum asset coverage ratio. As of March 31, 2022, the Company was compliant with all financial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ntingencies: Litigation —The Company may engage in various litigation matters in the ordinary course of business. The Company intends to vigorously defend itself in such matters, based upon the advice of legal counsel, and is of the opinion that the resolution of these matters will not have a material effect on the condensed consolidated financial statements. For any cases for which management believes that it is more likely than not that it will incur a loss, a provision for legal settlements will be recorded. As of March 31, 2022 and December 31, 2021, the Company has not recorded any liabilities relating to legal settlements. Business Risk —The Company imports finished goods predominantly from manufacturers located in South American and Southeast Asian countries. The Company may be subject to certain business risks due to potential instability in these regions. Major Customers —The Company’s customers that accounted for 10% or more of total net sales and total accounts receivable were as follows: Net sales Accounts receivable Three Months Ended March 31, March 31, December 31, 2022 2021 Customer A 33 % 31 % 21 % 18 % Customer B 23 % 25 % 19 % 19 % One of the customers acquired less than 5% ownership in the Company upon consummation of the IPO. Major Suppliers —The Company’s suppliers that accounted for 10% or more of the Company’s purchases were as follows: Three Months Ended March 31, 2022 2021 Supplier A 11 % 16 % Supplier B 6 % 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 xml:space="preserve">DERIVATIVE INSTRUMENTS The Company accounts for derivative instruments in accordance with the ASC Topic 815, Derivatives and Hedging ("ASC 815"). These principles require that all derivative instruments be recognized at fair value on each balance sheet date unless they qualify for a scope exclusion as a normal purchase or sales transaction, which is accounted for under the accrual method of accounting. In addition, these principles permit derivative instruments that qualify for hedge accounting to reflect the changes in the fair value of the derivative instruments through earnings or stockholders’ equity as other comprehensive income on a net basis until the hedged item is settled and recognized in earnings, depending on whether the derivative is being used to hedge changes in fair value or cash flows. The ineffective portion of a derivative instrument’s change in fair value is immediately recognized in earnings. As of March 31, 2022 and December 31, 2021, the Company did not have any derivative instruments that it had designated as fair value or cash flow hedges. The Company is subject to the following currency risks: Inventory Purchases from Brazilian, Malaysian and Thai Manufacturers —In order to mitigate the currency risk on inventory purchases from its Brazilian, Malaysian and Thai manufacturers, which are settled in Brazilian Real ("BRL"), Malaysian Ringgit ("MYR") and Thai Baht ("THB"), the AMS subsidiary enters a series of forward currency swaps to buy BRL, MYR and THB. Intercompany Transactions Between AME and AMS —In order to mitigate the currency risk on intercompany transactions between AME and AMS, AMS enters into foreign currency swaps to sell British Pounds ("GBP"). Intercompany Transactions with Canadian Customer and Vendors —In order to mitigate the currency risk on transactions with Canadian customer and vendors, the Company enters into foreign currency swaps to sell Canadian Dollars ("CAD"). The notional amount and fair value of all outstanding derivative instruments in the condensed consolidated balance sheets consist of the following at: March 31, 2022 Derivatives not designated as Notional Fair Balance Sheet Location Assets Foreign currency exchange contracts Receive USD/pay GBP $ 24,475 $ 659 Derivative assets Receive BRL/sell USD 44,382 5,582 Derivative assets Receive MYR/pay USD 144 1 Derivative assets Liabilities Foreign currency exchange contracts Receive USD/pay CAD $ 4,670 $ (118) Derivative liabilities Receive THB/sell USD 16,171 (489) Derivative liabilities December 31, 2021 Derivatives not designated as Notional Fair Balance Sheet Location Assets Foreign currency exchange contracts Receive USD/pay GBP $ 22,323 $ 125 Derivative assets Receive MYR/sell USD 392 1 Derivative assets Liabilities Foreign currency exchange contracts Receive BRL/sell USD $ 43,174 $ (2,389) Derivative liabilities Receive USD/pay CAD 4,731 (57) Derivative liabilities Receive THB/sell USD 18,488 (751) Derivative liabilities The amount and location of realized and unrealized gains and losses of the derivative instruments in the condensed consolidated statements of operations for the three months ended March 31, 2022 and 2021 are as follows: Three Months Ended March 31, 2022 2021 Unrealized gain/(loss) on derivative instruments $ 8,706 $ (1,355) Location Unrealized gain/(loss) Unrealized gain/(loss) Foreign currency gain / (loss) $ 85 $ (1,288) Location Foreign currency Foreign currency The Company applies recurring fair value measurements to its derivative instruments in accordance with ASC Topic 820, Fair Value Measurements ("ASC 820"). In determining fair value, the Company used a market approach and incorporates the assumptions that market participants would use in pricing the asset or liability, including assump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ASC 820 provides a framework for measuring fair value and requires expanded disclosures regarding fair value measurements. ASC 820 defines fair value as the price that would be received to sell an asset or paid to transfer a liability in an orderly transaction between market participants at the measurement date. ASC 820 also establishes a fair value hierarchy which requires an entity to maximize the use of observable inputs and minimize the use of unobservable inputs. Based upon observability of the inputs used in valuation techniques, the Company’s assets and liabilities are classified as follows: Level 1 —Quoted market prices in active markets for identical assets or liabilities. Level 2 —Observable inputs other than Level 1 prices, such as quoted prices for similar assets or liabilities, quoted market pric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internally developed models and methodologies utilizing significant unobservable inputs. Forward Currency Swap Contracts —The Company’s valuation methodology for forward currency swap contracts is based upon third-party institution data. Contingent Consideration Liability —The Company utilized a probability weighted scenario-based model to determine the fair value of the contingent consideration. The Company’s fair value hierarchy for those assets (liabilities) measured at fair value on a recurring basis at March 31, 2022 and December 31, 2021, is as follows: Level 1 Level 2 Level 3 Total Forward Currency Contingent March 31, 2022 $ — $ 5,635 $ — $ 5,635 December 31, 2021 $ — $ (3,071) $ — $ (3,071) In connection with the Company’s acquisition of the entity currently known as AMI Runa USA LLC (“Runa”), the Company was obligated to pay contingent payments to Runa’s former shareholders only if a certain revenue growth rate is achieved. Assuming the revenue growth is achieved, the former shareholders could elect for payment to be calculated based on quarterly data available between December 2021 and December 2022, as follows: 49% of the product of (a) the net revenue for the trailing 12 calendar months and (b) a specified multiple, which is contingent on the revenue growth achieved since December 31, 2017. Per the acquisition agreement, the contingent payment cannot exceed $51,500. If a certain revenue growth rate is not achieved, the Company is not required to pay any contingent payment. The fair value of contingent consideration of $15,700 determined on the acquisition date in 2019 was initially recognized as a liability and then subsequently remeasured to fair value at each reporting date with changes in fair value recognized as a component of operating income/expenses in the accompanying condensed consolidated statements of operations. The contingent consideration liability related to the acquisition of Runa was considered a Level 3 liability, as the fair value was determined based on significant inputs not observable in the market, and recorded within other long-term liabilities in the accompanying condensed consolidated balance sheets. The Company estimated the fair value of the contingent consideration liability based on a probability-weighted present value of various future cash payment outcomes. The technique considered the following unobservable inputs as of each valuation date: • The probability and timing of achieving the specified milestones; • Revenue performance expectations; and • Market-based discount rates. Based on updated revenue performance expectations during the earn-out period for Runa, the Company measured the contingent consideration as zero for the periods ended, March 31, 2022 and December 31, 2021. There were no transfers between any levels of the fair value hierarchy for any of the Company’s fair value measu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STOCKHOLDERS’ EQUITY Common and Treasury Stock —Each share of common stock entitles its holder to one vote on matters required to be voted on by the stockholders of the Company and to receive dividends, when and if declared by the Company’s Board of Directors. As of March 31, 2022 and December 31, 2021, the Company held 6,206,200 and 6,206,200 shares, respectively, in treasury stock. As of March 31, 2022 and December 31, 2021, the Company had 4,542,480 and 3,431,312 shares, respectively, of common stock available for issuance upon the conversion of outstanding warrants and stock options under the 2021 Incentive Award Plan, of which 3,186,238 and 2,170,975, respectively, were reserved for future issuance. In January 2021, the Company entered into a Stock Purchase Agreement with RW VC S.a.r.l, f/k/a Vita Coco S.a.r.l (the “Seller”). The Company repurchased 5,192,005 shares of its own common stock from the Seller at a purchase price of $9.63 per share, or an aggregate purchase price of approximately $50,000. The purchase price per share approximated the most recent third-party common stock valuation prepared in conjunction with the accounting of stock-based compensation discussed within this Note. Non-controlling Interest —On December 31, 2021, the Company purchased the remaining outstanding AME shares directly from minority stockholders, resulting in a zero non-controlling interest as of December 31, 2021 and March 31, 2022. Warrants —All service and exit warrants expired as of December 31, 2021. As such, there was no warrant activity for the three months ended March 31, 2022. Stock Options —The stockholders of the Company approved the adoption of the Company’s 2014 Stock Option and Restricted Stock Plan (the “Stock Option Plan”). The Stock Option Plan allowed for a maximum of 8% of the sum of the Available Equity defined as the sum of (i) the total then outstanding shares of common shares and (ii) all available stock options (i.e., granted and outstanding stock options and stock options not yet granted). Under the terms of the Stock Option Plan, the Company could grant employees, directors, and consultants stock options and restricted stock awards and had the authority to establish the specific terms of each award, including exercise price, expiration, and vesting. Generally, stock options issued pursuant to the Stock Option Plan contained exercise prices no less than the fair value of the Company’s common stock on the date of grant and have a ten-year contractual term. The stockholders of the Company approved the adoption of the 2021 Incentive Award Plan, which was effective after the closing of the initial public offering discussed in Note 1. On and after closing of the offering and the effectiveness of the 2021 Incentive Award Plan, no further grants will be made under the Stock Option Plan. The Company recognized stock-based compensation expense of 2,386 and 487 for the three months ended March 31, 2022 and 2021, respectively, in selling, general, and administrative expenses. Awards with Service-based Vesting Conditions Most of the stock option awards granted under the Stock Option Plan vest based on continuous service. Generally, 50% of the stock options granted vest two years after the grant date and 50% of the stock options granted vest four years after the grant date. For options granted under the 2021 Incentive Award Plan, 25% of the stock options granted vest annually on November 27 in each of the four years after the grant date. There were no new service-based stock option awards granted during the three months ended March 31, 2022. Exercises of stock options during the three months ended March 31, 2022 are disclosed in the Condensed Consolidated Statements of Non-controlling Interests and Stockholders' Equity. Awards with Performance and Market-based Vesting Conditions During the three months ended March 31, 2022, certain awards that contained performance-based vesting condition were modified. The modification adjusted the performance condition to allow for 50% of the performance awards to meet the criteria to vest, and no other terms were modified. Since it did not affect any terms that would affect the fair value, and only the number of awards, it is considered an improbable-to-probable modification. The impact of the modification was not material. Restricted Stock and Restricted Stock Unit Awards ("RSUs") Restricted stock and RSUs were granted under the 2021 Incentive Award Plan and primarily vest based on continuous service. Currently, there are no restricted stock or RSUs that contain any performance or market conditions. The RSUs awarded to the employees have differing vesting schedules as specified in each grant agreement. The RSUs granted to non-employee directors vest in full on the earlier of (i) the day immediately preceding the date of the first Annual Shareholders Meeting following the date of grant and (ii) the first anniversary of the date of gra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INCOME TAXES For the three months ended March 31, 2022 and 2021, the Company recorded $0.6 million and $0.7 million, respectively, in income tax expense in its condensed consolidated statements of operations. In assessing the recoverability of its deferred tax assets, the Company continually evaluates all available positive and negative evidence to assess the amount of deferred tax assets for which it is more likely than not to realize a benefit. For any deferred tax asset in excess of the amount for which it is more likely than not that the Company will realize a benefit, the Company establishes a valuation allowan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Basic and diluted earnings per share were calculated as follows: Three months ended March 31, 2022 2021 Numerator: Net income attributable to The Vita Coco Company, Inc. $ 2,227 $ 1,645 Denominator: Weighted-average number of common shares used in earnings per share—basic 55,561,896 53,811,092 Effect of conversion of stock options 138,492 327,101 Weighted-average number of common shares used in earnings per share—diluted 55,700,388 54,138,192 Earnings per share—basic $ 0.04 $ 0.03 Earnings per share—diluted $ 0.04 $ 0.03 All exit warrants expired as of December 31, 2021. Before expiration, for the three months ended March 31, 2021, the exit warrants, which expire upon a liquidity event and only vest when proceeds from a liquidity event provide an annual internal rate of return of less than 30%, were not considered in the basic and diluted earnings per share, as the contingency of a liquidity event had not occurred. The following potentially dilutive securities, prior to the use of the treasury stock method, have been excluded from the computation of diluted weighted-average number of common shares outstanding, as they would be anti-dilutive: Three months ended March 31, 2022 2021 Options to purchase common stock 2,366,716 1,725,7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Mar. 31, 2022</t>
        </is>
      </c>
      <c r="C1" s="2" t="inlineStr">
        <is>
          <t>Dec. 31, 2021</t>
        </is>
      </c>
      <c r="D1" s="2" t="inlineStr">
        <is>
          <t>Mar. 31, 2021</t>
        </is>
      </c>
    </row>
    <row r="2">
      <c r="A2" s="3" t="inlineStr">
        <is>
          <t>Current assets:</t>
        </is>
      </c>
    </row>
    <row r="3">
      <c r="A3" s="4" t="inlineStr">
        <is>
          <t>Cash and cash equivalents</t>
        </is>
      </c>
      <c r="B3" s="6" t="n">
        <v>17986</v>
      </c>
      <c r="C3" s="6" t="n">
        <v>28690</v>
      </c>
    </row>
    <row r="4">
      <c r="A4" s="4" t="inlineStr">
        <is>
          <t>Accounts receivable, net of allowance of $1,128 at March 31, 2022, and $1,301 at December 31, 2021</t>
        </is>
      </c>
      <c r="B4" s="5" t="n">
        <v>57084</v>
      </c>
      <c r="C4" s="5" t="n">
        <v>47195</v>
      </c>
    </row>
    <row r="5">
      <c r="A5" s="4" t="inlineStr">
        <is>
          <t>Inventory</t>
        </is>
      </c>
      <c r="B5" s="5" t="n">
        <v>64595</v>
      </c>
      <c r="C5" s="5" t="n">
        <v>75360</v>
      </c>
    </row>
    <row r="6">
      <c r="A6" s="4" t="inlineStr">
        <is>
          <t>Supplier advances, current</t>
        </is>
      </c>
      <c r="B6" s="5" t="n">
        <v>1387</v>
      </c>
      <c r="C6" s="5" t="n">
        <v>1170</v>
      </c>
    </row>
    <row r="7">
      <c r="A7" s="4" t="inlineStr">
        <is>
          <t>Derivative assets</t>
        </is>
      </c>
      <c r="B7" s="5" t="n">
        <v>6242</v>
      </c>
      <c r="C7" s="5" t="n">
        <v>126</v>
      </c>
    </row>
    <row r="8">
      <c r="A8" s="4" t="inlineStr">
        <is>
          <t>Prepaid expenses and other current assets</t>
        </is>
      </c>
      <c r="B8" s="5" t="n">
        <v>22916</v>
      </c>
      <c r="C8" s="5" t="n">
        <v>20718</v>
      </c>
    </row>
    <row r="9">
      <c r="A9" s="4" t="inlineStr">
        <is>
          <t>Total current assets</t>
        </is>
      </c>
      <c r="B9" s="5" t="n">
        <v>170210</v>
      </c>
      <c r="C9" s="5" t="n">
        <v>173259</v>
      </c>
    </row>
    <row r="10">
      <c r="A10" s="4" t="inlineStr">
        <is>
          <t>Property and equipment, net</t>
        </is>
      </c>
      <c r="B10" s="5" t="n">
        <v>2521</v>
      </c>
      <c r="C10" s="5" t="n">
        <v>2473</v>
      </c>
    </row>
    <row r="11">
      <c r="A11" s="4" t="inlineStr">
        <is>
          <t>Goodwill</t>
        </is>
      </c>
      <c r="B11" s="5" t="n">
        <v>7791</v>
      </c>
      <c r="C11" s="5" t="n">
        <v>7791</v>
      </c>
    </row>
    <row r="12">
      <c r="A12" s="4" t="inlineStr">
        <is>
          <t>Intangible assets, net</t>
        </is>
      </c>
      <c r="B12" s="5" t="n">
        <v>7629</v>
      </c>
      <c r="C12" s="5" t="n">
        <v>7934</v>
      </c>
    </row>
    <row r="13">
      <c r="A13" s="4" t="inlineStr">
        <is>
          <t>Supplier advances</t>
        </is>
      </c>
      <c r="B13" s="5" t="n">
        <v>5473</v>
      </c>
      <c r="C13" s="5" t="n">
        <v>2808</v>
      </c>
    </row>
    <row r="14">
      <c r="A14" s="4" t="inlineStr">
        <is>
          <t>Deferred tax assets, net</t>
        </is>
      </c>
      <c r="B14" s="5" t="n">
        <v>1238</v>
      </c>
      <c r="C14" s="5" t="n">
        <v>1265</v>
      </c>
    </row>
    <row r="15">
      <c r="A15" s="4" t="inlineStr">
        <is>
          <t>Other assets</t>
        </is>
      </c>
      <c r="B15" s="5" t="n">
        <v>3466</v>
      </c>
      <c r="C15" s="5" t="n">
        <v>1954</v>
      </c>
    </row>
    <row r="16">
      <c r="A16" s="4" t="inlineStr">
        <is>
          <t>Total assets</t>
        </is>
      </c>
      <c r="B16" s="5" t="n">
        <v>198328</v>
      </c>
      <c r="C16" s="5" t="n">
        <v>197484</v>
      </c>
    </row>
    <row r="17">
      <c r="A17" s="3" t="inlineStr">
        <is>
          <t>Current liabilities:</t>
        </is>
      </c>
    </row>
    <row r="18">
      <c r="A18" s="4" t="inlineStr">
        <is>
          <t>Accounts payable</t>
        </is>
      </c>
      <c r="B18" s="5" t="n">
        <v>21522</v>
      </c>
      <c r="C18" s="5" t="n">
        <v>28338</v>
      </c>
    </row>
    <row r="19">
      <c r="A19" s="4" t="inlineStr">
        <is>
          <t>Accrued expenses and other current liabilities</t>
        </is>
      </c>
      <c r="B19" s="5" t="n">
        <v>35672</v>
      </c>
      <c r="C19" s="5" t="n">
        <v>42399</v>
      </c>
    </row>
    <row r="20">
      <c r="A20" s="4" t="inlineStr">
        <is>
          <t>Notes payable, current</t>
        </is>
      </c>
      <c r="B20" s="5" t="n">
        <v>26</v>
      </c>
      <c r="C20" s="5" t="n">
        <v>28</v>
      </c>
    </row>
    <row r="21">
      <c r="A21" s="4" t="inlineStr">
        <is>
          <t>Derivative liabilities</t>
        </is>
      </c>
      <c r="B21" s="5" t="n">
        <v>607</v>
      </c>
      <c r="C21" s="5" t="n">
        <v>3197</v>
      </c>
    </row>
    <row r="22">
      <c r="A22" s="4" t="inlineStr">
        <is>
          <t>Total current liabilities</t>
        </is>
      </c>
      <c r="B22" s="5" t="n">
        <v>57827</v>
      </c>
      <c r="C22" s="5" t="n">
        <v>73962</v>
      </c>
    </row>
    <row r="23">
      <c r="A23" s="4" t="inlineStr">
        <is>
          <t>Credit facility</t>
        </is>
      </c>
      <c r="B23" s="5" t="n">
        <v>12000</v>
      </c>
      <c r="C23" s="5" t="n">
        <v>0</v>
      </c>
    </row>
    <row r="24">
      <c r="A24" s="4" t="inlineStr">
        <is>
          <t>Notes payable</t>
        </is>
      </c>
      <c r="B24" s="5" t="n">
        <v>42</v>
      </c>
      <c r="C24" s="5" t="n">
        <v>48</v>
      </c>
    </row>
    <row r="25">
      <c r="A25" s="4" t="inlineStr">
        <is>
          <t>Other long-term liabilities</t>
        </is>
      </c>
      <c r="B25" s="5" t="n">
        <v>776</v>
      </c>
      <c r="C25" s="5" t="n">
        <v>301</v>
      </c>
    </row>
    <row r="26">
      <c r="A26" s="4" t="inlineStr">
        <is>
          <t>Total liabilities</t>
        </is>
      </c>
      <c r="B26" s="5" t="n">
        <v>70645</v>
      </c>
      <c r="C26" s="5" t="n">
        <v>74311</v>
      </c>
    </row>
    <row r="27">
      <c r="A27" s="4" t="inlineStr">
        <is>
          <t>Commitments and contingencies (Note 7)</t>
        </is>
      </c>
      <c r="C27" s="4" t="inlineStr">
        <is>
          <t xml:space="preserve"> </t>
        </is>
      </c>
      <c r="D27" s="4" t="inlineStr">
        <is>
          <t xml:space="preserve"> </t>
        </is>
      </c>
    </row>
    <row r="28">
      <c r="A28" s="3" t="inlineStr">
        <is>
          <t>Stockholders’ equity:</t>
        </is>
      </c>
    </row>
    <row r="29">
      <c r="A29" s="4" t="inlineStr">
        <is>
          <t>Common stock, $0.01 par value; 500,000,000 shares authorized; 61,791,427 and 61,764,582 shares issued at March 31, 2022 and December 31, 2021, respectively 55,585,227 and 55,558,382 shares outstanding at March 31, 2022 and December 31, 2021, respectively</t>
        </is>
      </c>
      <c r="B29" s="5" t="n">
        <v>618</v>
      </c>
      <c r="C29" s="5" t="n">
        <v>618</v>
      </c>
    </row>
    <row r="30">
      <c r="A30" s="4" t="inlineStr">
        <is>
          <t>Additional paid-in capital</t>
        </is>
      </c>
      <c r="B30" s="5" t="n">
        <v>137267</v>
      </c>
      <c r="C30" s="5" t="n">
        <v>134730</v>
      </c>
    </row>
    <row r="31">
      <c r="A31" s="4" t="inlineStr">
        <is>
          <t>Retained earnings</t>
        </is>
      </c>
      <c r="B31" s="5" t="n">
        <v>49596</v>
      </c>
      <c r="C31" s="5" t="n">
        <v>47369</v>
      </c>
    </row>
    <row r="32">
      <c r="A32" s="4" t="inlineStr">
        <is>
          <t>Accumulated other comprehensive loss</t>
        </is>
      </c>
      <c r="B32" s="5" t="n">
        <v>-870</v>
      </c>
      <c r="C32" s="5" t="n">
        <v>-616</v>
      </c>
    </row>
    <row r="33">
      <c r="A33" s="4" t="inlineStr">
        <is>
          <t>Treasury stock, 6,206,200 shares at cost as of March 31, 2022, and 6,206,200 shares at cost as of December 31, 2021</t>
        </is>
      </c>
      <c r="B33" s="5" t="n">
        <v>-58928</v>
      </c>
      <c r="C33" s="5" t="n">
        <v>-58928</v>
      </c>
    </row>
    <row r="34">
      <c r="A34" s="4" t="inlineStr">
        <is>
          <t>Total stockholders’ equity attributable to The Vita Coco Company, Inc.</t>
        </is>
      </c>
      <c r="B34" s="5" t="n">
        <v>127683</v>
      </c>
      <c r="C34" s="5" t="n">
        <v>123173</v>
      </c>
    </row>
    <row r="35">
      <c r="A35" s="4" t="inlineStr">
        <is>
          <t>Total liabilities and stockholders’ equity</t>
        </is>
      </c>
      <c r="B35" s="6" t="n">
        <v>198328</v>
      </c>
      <c r="C35" s="6" t="n">
        <v>1974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SEGMENT REPORTING The Company has two operating and reportable segments: • Americas—The Americas segment is comprised primarily of the US and Canada, and derives its revenues from the marketing and distribution of various coconut water and non-coconut water products (e.g., oil and milk). The Company’s Guayusa leaf products (Runa), aluminum bottle canned water (Ever and Ever), and protein infused fitness drink ( PWR LIFT ) are marketed only in the Americas segment. • International—The International segment is comprised primarily of Europe, Middle East, and Asia Pacific, which includes the Company’s procurement arm and derives its revenues from the marketing and distribution of various coconut water and non-coconut water products. As of March 31, 2022, the Company’s Co-CEOs are the chief operating decision makers and evaluate segment performance primarily based on net sales and gross profit. Subsequent to March 31, 2022, there was a change in management, resulting in Martin Roper being designated as the sole CEO as discussed in Note 16, Subsequent Events . All intercompany transactions between the segments have been eliminated. Information about the Company’s operations by operating segment as of March 31, 2022 and 2021 and for the three months ended March 31, 2022 and 2021 is as follows: Three Months Ended March 31, 2022 2021 Net sales $ 96,448 $ 75,450 Americas 84,611 63,851 International 11,837 11,599 Gross profit $ 19,063 $ 24,084 Americas 16,296 21,117 International 2,767 2,967 As of March 31, As of December 31, 2022 2021 Total segment assets $ 198,328 $ 197,484 Americas 154,911 141,973 International 43,417 55,511 Three Months Ended March 31, Reconciliation 2022 2021 Total gross profit $ 19,063 $ 24,084 Less: Selling, general, and administrative expenses 24,801 19,778 Income (loss) from operations (5,738) 4,306 Less: Unrealized gain/(loss) on derivative instruments 8,706 (1,355) Foreign currency gain/(loss) (101) (600) Interest income 7 35 Interest expense (27) (79) Income before income taxes 2,847 2,307 Geographic Data: The following table provides information related to the Company’s net sales by country, which is presented on the basis of the location that revenue from customers is recorded: Three Months Ended March 31, 2022 2021 United States $ 84,611 $ 63,851 All other countries(1) 11,837 11,599 Net sales $ 96,448 $ 75,450 ___________ (1) No individual country is greater than 10% of total net sales for the three months ended March 31, 2022 and 2021. The following table provides information related to the Company’s property and equipment, net by country: March 31, December 31, United States $ 806 $ 890 Ecuador 851 870 Singapore 706 536 All other countries(1) 158 177 Property and equipment, net $ 2,521 $ 2,473 ___________ (1) No individual country is greater than 10% of total property and equipment, net as of March 31, 2022 and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2</t>
        </is>
      </c>
    </row>
    <row r="3">
      <c r="A3" s="3" t="inlineStr">
        <is>
          <t>Related Party Transactions [Abstract]</t>
        </is>
      </c>
    </row>
    <row r="4">
      <c r="A4" s="4" t="inlineStr">
        <is>
          <t>Related-Party Transactions</t>
        </is>
      </c>
      <c r="B4" s="4" t="inlineStr">
        <is>
          <t>RELATED-PARTY TRANSACTIONS Management Fees —The Company was subject to an arrangement with one of its stockholders for as long as such stockholder holds at least 5% of the Company’s capital stock. Pursuant to the terms of the amended arrangement, the Company is required to make fixed annual management fee payments of $281. On October 20, 2021, in connection with the IPO discussed in Note 1, the Stockholder’s Agreement was revised and the new Investor Rights Agreement does not provide for payment of a management fee to this stockholder. For the year ended December 31, 2021, the Company had amounts due in accounts payable of $227 for the portion of the year prior to the execution of the new Investor Rights Agreement. Loan to Employee —On September 18, 2019, the Company extended a five year promissory note of $17,700 to Martin Roper, the current CEO, in order for him to buy 1,739,010 shares of The Vita Coco Company, Inc.’s common stock in conjunction with his employment agreement. The interest on the note accrued annually at a rate of 1.78% with the principal balance due at maturity. The purchase of the Company’s shares occurred simultaneously with the commencement of the loan, as a result, no funds were actually disbursed by the Company. The purchased Company shares were pledged as collateral to the loan until full repayment of the principal balance. On May 18, 2020, the Company amended the interest rate on the note to 0.58%. On September 16, 2021, Martin Roper repaid the outstanding principal balance and accrued interest in full satisfaction of the promissory note. Distribution Agreement with Shareholder —On October 1, 2019, the Company entered into a distribution agreement with one of its stockholders, which currently extends through December 31, 2022. The distribution agreement grants the stockholder the right to sell, resell, and distribute designated products supplied by the Company within a specified territory. The amount of revenue recognized related to this distribution agreement was $1,332 and $1,731 for the three months ended March 31, 2022 and 2021, respectively. The amounts due from the stockholder in Accounts Receivable, net were $1,227 and $600 as of March 31, 2022 and December 31, 2021, respectively. Related to this distribution arrangement, the Company and the stockholder have a service agreement where the Company shares in the compensation costs of the stockholder’s employee managing the China market. The Company recorded $39 and $39 for the three months ended March 31, 2022 and 2021, respectively, in selling, general, and administrative expense for this servic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In January 2016, the Company entered into an operating lease for office space in New York, New York, which is set to expire in January 2023. The Company pays for its proportionate share of building operating costs such as maintenance, utilities, and insurance that are treated as variable costs and excluded from the measurement of the lease. The lease can be renewed for an additional period of five years at the Company’s option, which is not reflected in the lease term. The Company also maintains additional leases for office space and equipment in London and Singapore, which are operating leases. During the three months ended March 31, 2022, the Company renewed the lease for the Singapore office, extending it through June 30, 2025, which is reflected in the lease term. As of March 31, 2022, the Company did not have any additional operating leases that have not yet commenced with future undiscounted lease payments. The components of lease cost, which are included within operating expenses in the accompanying condensed consolidated statements of operations, are summarized in the following table (in thousands). Any variable lease costs are immaterial. Three Months Ended March 31, 2022 Operating lease cost $ 265 The following table summarizes supplemental balance sheet information for the Company’s operating leases: Line Item in Balance Sheet As of March 31, 2022 Noncurrent assets: Operating lease right-of-use assets Other assets $ 1,594 Current liabilities: Current portion of operating lease liabilities Accrued expenses and other current liabilities $ 1,052 Noncurrent liabilities: Non-current portion of operating lease liabilities Other Long-term Liabilities $ 735 The following summarizes the weighted average remaining lease term and weighted average discount rate related to the Company’s right-of-use assets and lease liabilities recorded on the balance sheet as of March 31, 2022 : As of March 31, 2022 Weighted-average remaining lease terms 2.2 years Weighted average discount rate 1.6 % The following table summarizes supplemental cash flow information for the Company’s operating leases: As of March 31, 2022 Cash paid for amounts included in the measurement of operating lease liabilities $ 300 The following table presents the maturity of the Company’s operating lease liabilities as of March 31, 2022: Year ending December 31, Maturity of Lease Payments 2022, nine months remaining $ 911 2023 430 2024 341 2025 139 2026 — Thereafter — Total lease payments 1,821 Less: imputed interest (34) Total lease liabilities $ 1,787 The aggregate minimum commitments for renting the office spaces under non-cancellable operating leases as of December 31, 2021 are summarized in the following table. This table was populated in accordance with the prior guidance under ASC 840, Leases . Years Ending December 31, Minimum Commitment 2022 $ 1,085 2023 226 2024 154 2025 51 2026 — Thereafter — $ 1,5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On April 14, 2022, Axelle Henry notified The Vita Coco Company, Inc. (the “Company”) of her intent to resign as a Class I Director of the Company's Board of Directors ("Board") and its Audit Committee following the 2022 Annual Meeting of Stockholders in June 2022 (the “2022 Annual Meeting”), and that she therefore will not stand for reelection to the Board at the 2022 Annual Meeting. Ms. Henry was initially appointed to the Board as a designee of Verlinvest Beverages SA, pursuant to the Investor Rights Agreement dated as of October 20, 2021, between the Company, Verlinvest, Michael Kirban and Ira Liran. On April 29, 2022, Michael Kirban notified The Vita Coco Company, Inc. (the “Company”) of his resignation, effective on May 2, 2022, as Co-Chief Executive Officer and co-principal executive officer of the Company and the Board subsequently appointed Mr. Kirban as Executive Chairman of the Company. As a result, Mr. Kirban will serve with the title of Executive Chairman and Co-Founder and continue to be an executive officer and director of the Company. The Board also determined that Martin Roper, the Company’s Co-Chief Executive Officer and director of the Board, will be designated as the sole Chief Executive Officer and principal executive officer of the Company. In connection with Mr. Kirban’s appointment as Executive Chairman, the Board approved an amendment to that certain Amended and Restated Employment Agreement, by and between the Company and Michael Kirban, dated as of October 20, 2021 (the “Employment Agreement), to provide that (i) Mr. Kirban may not be terminated without Cause (as defined in the Employment Agreement) prior to July 1, 2023, rather than prior to July 1, 2022, with corresponding changes to dates regarding certain Board approval of such action to extend by one-year, in each case, and (ii) certain Board approval electing to transition Mr. Kirban to a part-time position will extend by one-year, in each case. Mr. Kirban’s compensation will remain unchanged and he will otherwise continue to be subject to the same terms and conditions as set forth in the Employment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condensed consolidated financial statements are presented in accordance with U.S. GAAP.</t>
        </is>
      </c>
    </row>
    <row r="5">
      <c r="A5" s="4" t="inlineStr">
        <is>
          <t>Principles of Consolidation</t>
        </is>
      </c>
      <c r="B5" s="4" t="inlineStr">
        <is>
          <t>Principles of Consolidation The condensed consolidated financial statements include all the accounts of the wholly-owned subsidiaries. All intercompany accounts and transactions have been eliminated in consolidation. The non-controlling interest in consolidated subsidiaries presented in the accompanying condensed consolidated financial statements for periods prior to December 31, 2021 represents the portion of AME stockholders’ equity, which is not directly owned by the Company.</t>
        </is>
      </c>
    </row>
    <row r="6">
      <c r="A6" s="4" t="inlineStr">
        <is>
          <t>Use of Estimates</t>
        </is>
      </c>
      <c r="B6" s="4" t="inlineStr">
        <is>
          <t>Use of Estimates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nagement considers many factors in selecting appropriate financial accounting policies and controls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The most significant estimates in the condensed consolidated financial statements relate to share-based compensation, assessing long-lived assets for impairment, estimating the net realizable value of inventories, the determination of accounts receivables reserve, assessing goodwill for impairment, the determination of the value of trade promotions, and assessing the realizability of deferred income taxes. Actual results could differ from those estimates.</t>
        </is>
      </c>
    </row>
    <row r="7">
      <c r="A7" s="4" t="inlineStr">
        <is>
          <t>Leases</t>
        </is>
      </c>
      <c r="B7" s="4" t="inlineStr">
        <is>
          <t>Leases Prior to adopting ASU 2016-02, Leases (Topic 842) (“ASC 842”) on January 1, 2022 as described in "Recently Adopted Accounting Pronouncements" within this Note, the Company applied the lease accounting guidance as issued in ASC 840. Under ASC 840, the Company classified its leases as operating or capital based on the evaluation of certain criteria that served to indicate whether the risks and rewards of ownership of the underlying asset had been transferred to the lessee. For leases that contained rent escalations or rent holidays, the Company recorded the total rent expense on a straight-line basis over the lease term and recorded the difference between the rent paid and the straight-line rent expense as deferred rent on the balance sheet. Any tenant incentives received from the lessor were recorded as a reduction to rent expense over the lease term. Under ASC 842, at the inception of an arrangement, the Company determines whether the arrangement is or contains a lease based on the unique facts and circumstances present in the arrangement, including which party controls the use of identified assets. The Company classifies leases with a term greater than one year as either operating or finance leases at the commencement date and records a right-of-use asset and current and non-current lease liabilities, as applicable on the balance sheet. The Company has elected not to recognize on the balance sheet leases with terms of one year or less, but payments are recognized as expense on a straight-line basis over the lease term. If a lease includes options to extend the lease term, the Company does not assume the option will be exercised unless there is reasonable certainty that the Company will renew based on an assessment of economic factors present at the lease commencement date. The Company measures its lease liability for each leased asset as the present value of lease payments, as defined in ASC 842, discounted using a discount rate specific to the terms of the underlying lease. The interest rate implicit in lease contracts is typically not readily determinable. As a result, the Company estimated its incremental borrowing rate for each leased asset based on the interest rate the Company would incur to borrow an amount equal to the lease payments on a collateralized basis over a similar term in a similar economic environment. The Company’s right-of-use assets are equal to the lease liability, adjusted for prepaid rent, initial direct costs, and incentives, as applicable. After lease commencement and the establishment of a right-to-use asset and operating lease liability, lease expense is recorded on a straight-line basis over the lease term. In accordance with the guidance in ASC 842, components of a lease should be split into three categories: lease components (e.g. land, building, etc.), non-lease components (e.g. common area maintenance, consumables, etc.), and non-components (e.g. property taxes, insurance, etc.). The fixed and in-substance fixed contract consideration (including any related to non-components) must be allocated to the lease components and non-lease components based on their relative fair values. The Company elected the accounting policy available under ASC 842 to not separate lease and non-lease components for its real estate and equipment leases. Therefore, each lease component and the related non-lease components and non-components are accounted for together as a single component. Variable costs associated with the lease, such as maintenance and utilities, are not included in the measurement of right-to-use assets and lease liabilities but rather expensed when the events determining the amount of variable consideration to be paid have occurred .</t>
        </is>
      </c>
    </row>
    <row r="8">
      <c r="A8" s="4" t="inlineStr">
        <is>
          <t>Concentration of Credit Risk</t>
        </is>
      </c>
      <c r="B8" s="4" t="inlineStr">
        <is>
          <t xml:space="preserve">Concentration of Credit Risk The Company’s cash and accounts receivable are subject to concentrations of credit risk. The Company’s cash balances are primarily on deposit with banks in the U.S. which are guaranteed by the Federal Deposit Insurance Corporation (FDIC) up to $250. At times, such cash may be in excess of the FDIC insurance limit. To minimize the risk, the Company’s policy is to maintain cash balances with high quality financial institutions and any excess cash above a certain minimum balance may be invested in overnight money market treasury deposits in widely diversified accounts. </t>
        </is>
      </c>
    </row>
    <row r="9">
      <c r="A9" s="4" t="inlineStr">
        <is>
          <t>Recently Adopted Accounting Pronouncements and Recently Issued Accounting Pronouncements</t>
        </is>
      </c>
      <c r="B9" s="4" t="inlineStr">
        <is>
          <t>Recently Adopted Accounting Pronouncements In February 2016, the Financial Accounting Standards Board ("FASB") issued ASC 842, which was amended by subsequent ASUs, to enhance the comparability and usefulness of financial reporting around leasing activity. The new standard supersedes the existing authoritative literature for lease accounting under ASC 840, with a focus on applying a “right-of-use model.” The guidance for leases under ASC 842 results in a right-of-use asset (“ROU asset”) and lease liability being reported on the balance sheet for leases with a lease term greater than twelve months. In June 2020, the FASB issued ASU 2020-05, Revenue from Contracts with Customers (Topic 606) and Leases (Topic 842): Effective Dates for certain Entities, which deferred the effective date of ASU 2016-02 for certain entities. ASC 842 is effective for the Company, as an Emerging Growth Company (“EGC”), for annual reporting periods beginning after December 15, 2021 and for interim periods beginning after December 15, 2022. The Company adopted the standard on January 1, 2022 using the alternative modified retrospective transition approach in accordance with ASU 2018-11, Leases (Topic 842): Targeted Improvements, where the adoption date represents the initial date of application. As part of its adoption, the Company elected to apply the package of practical expedients requiring no reassessment of whether any expired or existing contracts are or contain leases, the lease classification of any expired or existing leases, or the capitalization of initial direct costs for any existing leases. Additionally, the Company elected the practical expedient that permits the exclusion of leases considered to be short-term. Under the alternative modified retrospective transition approach, the reported results for 2022 reflect the application of ASC 842 guidance, whereas comparative periods and the respective disclosures prior to the adoption of ASC 842 are presented using the legacy guidance of ASC 840. As a result of adopting the new standard, the Company recognized right-of-use assets and lease liabilities of $1,866 and $2,097, respectively, on the Company’s consolidated balance sheet as of January 1, 2022. The difference of $231 between the operating lease right-of-use assets and operating lease liabilities represents reclassification of deferred rent liability from other liabilities to operating lease right-to-use assets at the adoption date. The adoption of the standard did not have a material impact on the Company’s consolidated statements of operations, or consolidated statements of cash flows. Recently Issued Accounting Pronouncements As a company with less than $1.07 billion of revenue during the last fiscal year, the Company qualifies as an “emerging growth company” as defined in the Jumpstart Our Business Startups Act. This classification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ummary of Disaggregation of Revenue</t>
        </is>
      </c>
      <c r="B4" s="4" t="inlineStr">
        <is>
          <t xml:space="preserve">The following table disaggregates net revenue by product type and reportable segment: Three Months Ended March 31, 2022 Americas International Consolidated Vita Coco Coconut Water $ 58,855 $ 8,349 $ 67,204 Private Label 23,080 2,765 25,845 Other 2,676 723 3,399 Total $ 84,611 $ 11,837 $ 96,448 Three Months Ended March 31, 2021 Americas International Consolidated Vita Coco Coconut Water $ 42,189 $ 6,489 $ 48,678 Private Label 19,208 2,922 22,130 Other 2,454 2,188 4,642 Total $ 63,851 $ 11,599 $ 75,4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ummary of Inventory</t>
        </is>
      </c>
      <c r="B4" s="4" t="inlineStr">
        <is>
          <t xml:space="preserve">Inventory consists of the following: March 31, December 31, Raw materials and packaging $ 5,467 $ 4,869 Finished goods 59,128 70,492 Inventory $ 64,595 $ 75,3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ummary of Goodwill</t>
        </is>
      </c>
      <c r="B4" s="4" t="inlineStr">
        <is>
          <t xml:space="preserve">Goodwill and Intangible Assets, net consist of the following: March 31, December 31, Goodwill $ 7,791 $ 7,791 </t>
        </is>
      </c>
    </row>
    <row r="5">
      <c r="A5" s="4" t="inlineStr">
        <is>
          <t>Summary of Finite-Lived Intangible Assets</t>
        </is>
      </c>
      <c r="B5" s="4" t="inlineStr">
        <is>
          <t xml:space="preserve">March 31, 2022 December 31, 2021 Gross Accumulated Net Gross Accumulated Net Intangible assets, net Trade names $ 6,200 $ (2,342) $ 3,858 $ 6,200 $ (2,187) $ 4,013 Distributor relationships 6,000 (2,267) 3,733 6,000 (2,117) 3,883 Other 38 — 38 38 — 38 Total intangible assets subject to amortization $ 12,238 $ (4,609) $ 7,629 $ 12,238 $ (4,304) $ 7,934 </t>
        </is>
      </c>
    </row>
    <row r="6">
      <c r="A6" s="4" t="inlineStr">
        <is>
          <t>Summary of Estimated Future Expense for Amortizable Intangible Assets</t>
        </is>
      </c>
      <c r="B6" s="4" t="inlineStr">
        <is>
          <t xml:space="preserve">As of March 31, 2022, the estimated future expense for amortizable intangible assets is as follows: Quarter ending March 31, 2022, 2022 (excluding the three months ended March 31, 2022) $ 915 2023 1,220 2024 1,220 2025 1,220 2026 1,220 Thereafter 1,834 $ 7,6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Credit Facility and Notes Payable</t>
        </is>
      </c>
      <c r="B4" s="4" t="inlineStr">
        <is>
          <t xml:space="preserve">The table below details the outstanding balances on the Company’s credit facility and notes payable as of March 31, 2022 and December 31, 2021: March 31, December 31, 2020 Credit facility $ 12,000 $ — Notes payable Vehicle loans 68 76 $ 68 $ 76 Current 26 28 Non-current $ 42 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Concentration of Risk, by Risk Factor</t>
        </is>
      </c>
      <c r="B4" s="4" t="inlineStr">
        <is>
          <t>The Company’s customers that accounted for 10% or more of total net sales and total accounts receivable were as follows: Net sales Accounts receivable Three Months Ended March 31, March 31, December 31, 2022 2021 Customer A 33 % 31 % 21 % 18 % Customer B 23 % 25 % 19 % 19 % Three Months Ended March 31, 2022 2021 Supplier A 11 % 16 % Supplier B 6 % 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Mar. 31, 2022</t>
        </is>
      </c>
      <c r="C1" s="2" t="inlineStr">
        <is>
          <t>Dec. 31, 2021</t>
        </is>
      </c>
    </row>
    <row r="2">
      <c r="A2" s="3" t="inlineStr">
        <is>
          <t>Statement of Financial Position [Abstract]</t>
        </is>
      </c>
    </row>
    <row r="3">
      <c r="A3" s="4" t="inlineStr">
        <is>
          <t>Accounts receivable, allowance</t>
        </is>
      </c>
      <c r="B3" s="6" t="n">
        <v>1128000</v>
      </c>
      <c r="C3" s="6" t="n">
        <v>1301000</v>
      </c>
    </row>
    <row r="4">
      <c r="A4" s="4" t="inlineStr">
        <is>
          <t>Common stock, par value (in dollars per share)</t>
        </is>
      </c>
      <c r="B4" s="7" t="n">
        <v>0.01</v>
      </c>
      <c r="C4" s="7" t="n">
        <v>0.01</v>
      </c>
    </row>
    <row r="5">
      <c r="A5" s="4" t="inlineStr">
        <is>
          <t>Common stock, shares authorized (in shares)</t>
        </is>
      </c>
      <c r="B5" s="5" t="n">
        <v>500000000</v>
      </c>
      <c r="C5" s="5" t="n">
        <v>500000000</v>
      </c>
    </row>
    <row r="6">
      <c r="A6" s="4" t="inlineStr">
        <is>
          <t>Common stock, shares issued (in shares)</t>
        </is>
      </c>
      <c r="B6" s="5" t="n">
        <v>61791427</v>
      </c>
      <c r="C6" s="5" t="n">
        <v>61764582</v>
      </c>
    </row>
    <row r="7">
      <c r="A7" s="4" t="inlineStr">
        <is>
          <t>Common stock, shares outstanding (in shares)</t>
        </is>
      </c>
      <c r="B7" s="5" t="n">
        <v>55585227</v>
      </c>
      <c r="C7" s="5" t="n">
        <v>55558382</v>
      </c>
    </row>
    <row r="8">
      <c r="A8" s="4" t="inlineStr">
        <is>
          <t>Treasury stock (in shares)</t>
        </is>
      </c>
      <c r="B8" s="5" t="n">
        <v>6206200</v>
      </c>
      <c r="C8" s="5" t="n">
        <v>6206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 and Hedging Activities Disclosure [Abstract]</t>
        </is>
      </c>
    </row>
    <row r="4">
      <c r="A4" s="4" t="inlineStr">
        <is>
          <t>Summary of Notional Amount and Fair Value of All Outstanding Derivative Instruments</t>
        </is>
      </c>
      <c r="B4" s="4" t="inlineStr">
        <is>
          <t>The notional amount and fair value of all outstanding derivative instruments in the condensed consolidated balance sheets consist of the following at: March 31, 2022 Derivatives not designated as Notional Fair Balance Sheet Location Assets Foreign currency exchange contracts Receive USD/pay GBP $ 24,475 $ 659 Derivative assets Receive BRL/sell USD 44,382 5,582 Derivative assets Receive MYR/pay USD 144 1 Derivative assets Liabilities Foreign currency exchange contracts Receive USD/pay CAD $ 4,670 $ (118) Derivative liabilities Receive THB/sell USD 16,171 (489) Derivative liabilities December 31, 2021 Derivatives not designated as Notional Fair Balance Sheet Location Assets Foreign currency exchange contracts Receive USD/pay GBP $ 22,323 $ 125 Derivative assets Receive MYR/sell USD 392 1 Derivative assets Liabilities Foreign currency exchange contracts Receive BRL/sell USD $ 43,174 $ (2,389) Derivative liabilities Receive USD/pay CAD 4,731 (57) Derivative liabilities Receive THB/sell USD 18,488 (751) Derivative liabilities</t>
        </is>
      </c>
    </row>
    <row r="5">
      <c r="A5" s="4" t="inlineStr">
        <is>
          <t>Summary of Realized and Unrealized Gains and Losses of the Derivative Instruments</t>
        </is>
      </c>
      <c r="B5" s="4" t="inlineStr">
        <is>
          <t>The amount and location of realized and unrealized gains and losses of the derivative instruments in the condensed consolidated statements of operations for the three months ended March 31, 2022 and 2021 are as follows: Three Months Ended March 31, 2022 2021 Unrealized gain/(loss) on derivative instruments $ 8,706 $ (1,355) Location Unrealized gain/(loss) Unrealized gain/(loss) Foreign currency gain / (loss) $ 85 $ (1,288) Location Foreign currency Foreign currenc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Assets and Liabilities that are Measured at Fair Value on a Recurring Basis</t>
        </is>
      </c>
      <c r="B4" s="4" t="inlineStr">
        <is>
          <t>The Company’s fair value hierarchy for those assets (liabilities) measured at fair value on a recurring basis at March 31, 2022 and December 31, 2021, is as follows: Level 1 Level 2 Level 3 Total Forward Currency Contingent March 31, 2022 $ — $ 5,635 $ — $ 5,635 December 31, 2021 $ — $ (3,071) $ — $ (3,0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ummary of Basic and Diluted Earnings Per Share</t>
        </is>
      </c>
      <c r="B4" s="4" t="inlineStr">
        <is>
          <t xml:space="preserve">Basic and diluted earnings per share were calculated as follows: Three months ended March 31, 2022 2021 Numerator: Net income attributable to The Vita Coco Company, Inc. $ 2,227 $ 1,645 Denominator: Weighted-average number of common shares used in earnings per share—basic 55,561,896 53,811,092 Effect of conversion of stock options 138,492 327,101 Weighted-average number of common shares used in earnings per share—diluted 55,700,388 54,138,192 Earnings per share—basic $ 0.04 $ 0.03 Earnings per share—diluted $ 0.04 $ 0.03 </t>
        </is>
      </c>
    </row>
    <row r="5">
      <c r="A5" s="4" t="inlineStr">
        <is>
          <t>Summary of Antidilutive Securities Excluded from Computation of Earnings Per Share</t>
        </is>
      </c>
      <c r="B5" s="4" t="inlineStr">
        <is>
          <t xml:space="preserve">The following potentially dilutive securities, prior to the use of the treasury stock method, have been excluded from the computation of diluted weighted-average number of common shares outstanding, as they would be anti-dilutive: Three months ended March 31, 2022 2021 Options to purchase common stock 2,366,716 1,725,7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 xml:space="preserve">Information about the Company’s operations by operating segment as of March 31, 2022 and 2021 and for the three months ended March 31, 2022 and 2021 is as follows: Three Months Ended March 31, 2022 2021 Net sales $ 96,448 $ 75,450 Americas 84,611 63,851 International 11,837 11,599 Gross profit $ 19,063 $ 24,084 Americas 16,296 21,117 International 2,767 2,967 As of March 31, As of December 31, 2022 2021 Total segment assets $ 198,328 $ 197,484 Americas 154,911 141,973 International 43,417 55,511 </t>
        </is>
      </c>
    </row>
    <row r="5">
      <c r="A5" s="4" t="inlineStr">
        <is>
          <t>Reconciliation of Gross Profit to Income (Loss) Before Income Taxes</t>
        </is>
      </c>
      <c r="B5" s="4" t="inlineStr">
        <is>
          <t xml:space="preserve">Three Months Ended March 31, Reconciliation 2022 2021 Total gross profit $ 19,063 $ 24,084 Less: Selling, general, and administrative expenses 24,801 19,778 Income (loss) from operations (5,738) 4,306 Less: Unrealized gain/(loss) on derivative instruments 8,706 (1,355) Foreign currency gain/(loss) (101) (600) Interest income 7 35 Interest expense (27) (79) Income before income taxes 2,847 2,307 </t>
        </is>
      </c>
    </row>
    <row r="6">
      <c r="A6" s="4" t="inlineStr">
        <is>
          <t>Revenue from External Customers by Geographic Areas</t>
        </is>
      </c>
      <c r="B6" s="4" t="inlineStr">
        <is>
          <t xml:space="preserve">The following table provides information related to the Company’s net sales by country, which is presented on the basis of the location that revenue from customers is recorded: Three Months Ended March 31, 2022 2021 United States $ 84,611 $ 63,851 All other countries(1) 11,837 11,599 Net sales $ 96,448 $ 75,450 ___________ (1) No individual country is greater than 10% of total net sales for the three months ended March 31, 2022 and 2021. </t>
        </is>
      </c>
    </row>
    <row r="7">
      <c r="A7" s="4" t="inlineStr">
        <is>
          <t>Long-lived Assets by Geographic Areas</t>
        </is>
      </c>
      <c r="B7" s="4" t="inlineStr">
        <is>
          <t xml:space="preserve">The following table provides information related to the Company’s property and equipment, net by country: March 31, December 31, United States $ 806 $ 890 Ecuador 851 870 Singapore 706 536 All other countries(1) 158 177 Property and equipment, net $ 2,521 $ 2,473 ___________ (1) No individual country is greater than 10% of total property and equipment, net as of March 31, 2022 and December 31, 20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Components of Lease Cost</t>
        </is>
      </c>
      <c r="B4" s="4" t="inlineStr">
        <is>
          <t xml:space="preserve">The components of lease cost, which are included within operating expenses in the accompanying condensed consolidated statements of operations, are summarized in the following table (in thousands). Any variable lease costs are immaterial. Three Months Ended March 31, 2022 Operating lease cost $ 265 The following table summarizes supplemental cash flow information for the Company’s operating leases: As of March 31, 2022 Cash paid for amounts included in the measurement of operating lease liabilities $ 300 </t>
        </is>
      </c>
    </row>
    <row r="5">
      <c r="A5" s="4" t="inlineStr">
        <is>
          <t>Supplemental Balance Sheet Information for Operating Leases</t>
        </is>
      </c>
      <c r="B5" s="4" t="inlineStr">
        <is>
          <t xml:space="preserve">The following table summarizes supplemental balance sheet information for the Company’s operating leases: Line Item in Balance Sheet As of March 31, 2022 Noncurrent assets: Operating lease right-of-use assets Other assets $ 1,594 Current liabilities: Current portion of operating lease liabilities Accrued expenses and other current liabilities $ 1,052 Noncurrent liabilities: Non-current portion of operating lease liabilities Other Long-term Liabilities $ 735 </t>
        </is>
      </c>
    </row>
    <row r="6">
      <c r="A6" s="4" t="inlineStr">
        <is>
          <t>Summary of the Weighted Average Remaining Lease Term and Weighted Average Discount Rate</t>
        </is>
      </c>
      <c r="B6" s="4" t="inlineStr">
        <is>
          <t>The following summarizes the weighted average remaining lease term and weighted average discount rate related to the Company’s right-of-use assets and lease liabilities recorded on the balance sheet as of March 31, 2022 : As of March 31, 2022 Weighted-average remaining lease terms 2.2 years Weighted average discount rate 1.6 %</t>
        </is>
      </c>
    </row>
    <row r="7">
      <c r="A7" s="4" t="inlineStr">
        <is>
          <t>Schedule of Operating Lease Liability Maturity</t>
        </is>
      </c>
      <c r="B7" s="4" t="inlineStr">
        <is>
          <t xml:space="preserve">The following table presents the maturity of the Company’s operating lease liabilities as of March 31, 2022: Year ending December 31, Maturity of Lease Payments 2022, nine months remaining $ 911 2023 430 2024 341 2025 139 2026 — Thereafter — Total lease payments 1,821 Less: imputed interest (34) Total lease liabilities $ 1,787 </t>
        </is>
      </c>
    </row>
    <row r="8">
      <c r="A8" s="4" t="inlineStr">
        <is>
          <t>Schedule of Future Minimum Rental Payments for Operating Leases</t>
        </is>
      </c>
      <c r="B8" s="4" t="inlineStr">
        <is>
          <t xml:space="preserve">The aggregate minimum commitments for renting the office spaces under non-cancellable operating leases as of December 31, 2021 are summarized in the following table. This table was populated in accordance with the prior guidance under ASC 840, Leases . Years Ending December 31, Minimum Commitment 2022 $ 1,085 2023 226 2024 154 2025 51 2026 — Thereafter — $ 1,5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7" customWidth="1" min="2" max="2"/>
    <col width="34" customWidth="1" min="3" max="3"/>
    <col width="24" customWidth="1" min="4" max="4"/>
  </cols>
  <sheetData>
    <row r="1">
      <c r="A1" s="1" t="inlineStr">
        <is>
          <t>Nature of Business and Basis of Presentation (Details) $ / shares in Units, $ in Thousands</t>
        </is>
      </c>
      <c r="B1" s="2" t="inlineStr">
        <is>
          <t>Oct. 25, 2021USD ($)$ / sharesshares</t>
        </is>
      </c>
      <c r="C1" s="2" t="inlineStr">
        <is>
          <t>Mar. 31, 2022subsidiary$ / shares</t>
        </is>
      </c>
      <c r="D1" s="2" t="inlineStr">
        <is>
          <t>Dec. 31, 2021$ / shares</t>
        </is>
      </c>
    </row>
    <row r="2">
      <c r="A2" s="3" t="inlineStr">
        <is>
          <t>Subsidiaries Owned [Line Items]</t>
        </is>
      </c>
    </row>
    <row r="3">
      <c r="A3" s="4" t="inlineStr">
        <is>
          <t>Equity method investment, ownership percentage</t>
        </is>
      </c>
      <c r="C3" s="4" t="inlineStr">
        <is>
          <t>100.00%</t>
        </is>
      </c>
    </row>
    <row r="4">
      <c r="A4" s="4" t="inlineStr">
        <is>
          <t>Common stock, par value (in dollars per share) | $ / shares</t>
        </is>
      </c>
      <c r="C4" s="7" t="n">
        <v>0.01</v>
      </c>
      <c r="D4" s="7" t="n">
        <v>0.01</v>
      </c>
    </row>
    <row r="5">
      <c r="A5" s="4" t="inlineStr">
        <is>
          <t>IPO</t>
        </is>
      </c>
    </row>
    <row r="6">
      <c r="A6" s="3" t="inlineStr">
        <is>
          <t>Subsidiaries Owned [Line Items]</t>
        </is>
      </c>
    </row>
    <row r="7">
      <c r="A7" s="4" t="inlineStr">
        <is>
          <t>Common stock, par value (in dollars per share) | $ / shares</t>
        </is>
      </c>
      <c r="B7" s="7" t="n">
        <v>0.01</v>
      </c>
    </row>
    <row r="8">
      <c r="A8" s="4" t="inlineStr">
        <is>
          <t>Payments for underwriting expense | $</t>
        </is>
      </c>
      <c r="B8" s="6" t="n">
        <v>2000</v>
      </c>
    </row>
    <row r="9">
      <c r="A9" s="4" t="inlineStr">
        <is>
          <t>Payments of stock issuance costs | $</t>
        </is>
      </c>
      <c r="B9" s="6" t="n">
        <v>5000</v>
      </c>
    </row>
    <row r="10">
      <c r="A10" s="4" t="inlineStr">
        <is>
          <t>Common Stock | IPO</t>
        </is>
      </c>
    </row>
    <row r="11">
      <c r="A11" s="3" t="inlineStr">
        <is>
          <t>Subsidiaries Owned [Line Items]</t>
        </is>
      </c>
    </row>
    <row r="12">
      <c r="A12" s="4" t="inlineStr">
        <is>
          <t>Stock issued during period (in shares) | shares</t>
        </is>
      </c>
      <c r="B12" s="5" t="n">
        <v>2500000</v>
      </c>
    </row>
    <row r="13">
      <c r="A13" s="4" t="inlineStr">
        <is>
          <t>Shares issued, price per share (in dollars per share) | $ / shares</t>
        </is>
      </c>
      <c r="B13" s="6" t="n">
        <v>15</v>
      </c>
    </row>
    <row r="14">
      <c r="A14" s="4" t="inlineStr">
        <is>
          <t>Proceeds from issuance initial public offering | $</t>
        </is>
      </c>
      <c r="B14" s="6" t="n">
        <v>30000</v>
      </c>
    </row>
    <row r="15">
      <c r="A15" s="4" t="inlineStr">
        <is>
          <t>Sale of stock, number of shares issued in transaction (in shares) | shares</t>
        </is>
      </c>
      <c r="B15" s="5" t="n">
        <v>9000000</v>
      </c>
    </row>
    <row r="16">
      <c r="A16" s="4" t="inlineStr">
        <is>
          <t>Subsidiaries</t>
        </is>
      </c>
    </row>
    <row r="17">
      <c r="A17" s="3" t="inlineStr">
        <is>
          <t>Subsidiaries Owned [Line Items]</t>
        </is>
      </c>
    </row>
    <row r="18">
      <c r="A18" s="4" t="inlineStr">
        <is>
          <t>Number of subsidiaries</t>
        </is>
      </c>
      <c r="C18" s="5" t="n">
        <v>9</v>
      </c>
    </row>
    <row r="19">
      <c r="A19" s="4" t="inlineStr">
        <is>
          <t>Subsidiaries | Asia</t>
        </is>
      </c>
    </row>
    <row r="20">
      <c r="A20" s="3" t="inlineStr">
        <is>
          <t>Subsidiaries Owned [Line Items]</t>
        </is>
      </c>
    </row>
    <row r="21">
      <c r="A21" s="4" t="inlineStr">
        <is>
          <t>Number of subsidiaries</t>
        </is>
      </c>
      <c r="C21" s="5" t="n">
        <v>4</v>
      </c>
    </row>
    <row r="22">
      <c r="A22" s="4" t="inlineStr">
        <is>
          <t>Subsidiaries | North America</t>
        </is>
      </c>
    </row>
    <row r="23">
      <c r="A23" s="3" t="inlineStr">
        <is>
          <t>Subsidiaries Owned [Line Items]</t>
        </is>
      </c>
    </row>
    <row r="24">
      <c r="A24" s="4" t="inlineStr">
        <is>
          <t>Number of subsidiaries</t>
        </is>
      </c>
      <c r="C24" s="5" t="n">
        <v>1</v>
      </c>
    </row>
    <row r="25">
      <c r="A25" s="4" t="inlineStr">
        <is>
          <t>Subsidiaries | Europe</t>
        </is>
      </c>
    </row>
    <row r="26">
      <c r="A26" s="3" t="inlineStr">
        <is>
          <t>Subsidiaries Owned [Line Items]</t>
        </is>
      </c>
    </row>
    <row r="27">
      <c r="A27" s="4" t="inlineStr">
        <is>
          <t>Number of subsidiaries</t>
        </is>
      </c>
      <c r="C27" s="5" t="n">
        <v>2</v>
      </c>
    </row>
    <row r="28">
      <c r="A28" s="4" t="inlineStr">
        <is>
          <t>Subsidiaries | Ecuador</t>
        </is>
      </c>
    </row>
    <row r="29">
      <c r="A29" s="3" t="inlineStr">
        <is>
          <t>Subsidiaries Owned [Line Items]</t>
        </is>
      </c>
    </row>
    <row r="30">
      <c r="A30" s="4" t="inlineStr">
        <is>
          <t>Number of subsidiaries</t>
        </is>
      </c>
      <c r="C30" s="5" t="n">
        <v>1</v>
      </c>
    </row>
    <row r="31">
      <c r="A31" s="4" t="inlineStr">
        <is>
          <t>Equity method investment, ownership percentage</t>
        </is>
      </c>
      <c r="C31" s="4" t="inlineStr">
        <is>
          <t>10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ummary of Significant Accounting Policies (Details) - USD ($) $ in Thousands</t>
        </is>
      </c>
      <c r="B1" s="2" t="inlineStr">
        <is>
          <t>Jan. 01, 2022</t>
        </is>
      </c>
      <c r="C1" s="2" t="inlineStr">
        <is>
          <t>Mar. 31, 2022</t>
        </is>
      </c>
      <c r="D1" s="2" t="inlineStr">
        <is>
          <t>Mar. 31, 2021</t>
        </is>
      </c>
      <c r="E1" s="2" t="inlineStr">
        <is>
          <t>Dec. 31, 2021</t>
        </is>
      </c>
    </row>
    <row r="2">
      <c r="A2" s="3" t="inlineStr">
        <is>
          <t>Concentration Risk [Line Items]</t>
        </is>
      </c>
    </row>
    <row r="3">
      <c r="A3" s="4" t="inlineStr">
        <is>
          <t>Operating lease right-of-use assets</t>
        </is>
      </c>
      <c r="B3" s="6" t="n">
        <v>1866</v>
      </c>
      <c r="C3" s="6" t="n">
        <v>1594</v>
      </c>
    </row>
    <row r="4">
      <c r="A4" s="4" t="inlineStr">
        <is>
          <t>Total lease liabilities</t>
        </is>
      </c>
      <c r="B4" s="5" t="n">
        <v>2097</v>
      </c>
      <c r="C4" s="6" t="n">
        <v>1787</v>
      </c>
    </row>
    <row r="5">
      <c r="A5" s="4" t="inlineStr">
        <is>
          <t>Reclassification of deferred rent liability</t>
        </is>
      </c>
      <c r="B5" s="6" t="n">
        <v>231</v>
      </c>
    </row>
    <row r="6">
      <c r="A6" s="4" t="inlineStr">
        <is>
          <t>Net sales | Customer Concentration Risk | Two Customers</t>
        </is>
      </c>
    </row>
    <row r="7">
      <c r="A7" s="3" t="inlineStr">
        <is>
          <t>Concentration Risk [Line Items]</t>
        </is>
      </c>
    </row>
    <row r="8">
      <c r="A8" s="4" t="inlineStr">
        <is>
          <t>Concentration risk, percentage</t>
        </is>
      </c>
      <c r="C8" s="4" t="inlineStr">
        <is>
          <t>56.00%</t>
        </is>
      </c>
      <c r="D8" s="4" t="inlineStr">
        <is>
          <t>56.00%</t>
        </is>
      </c>
    </row>
    <row r="9">
      <c r="A9" s="4" t="inlineStr">
        <is>
          <t>Accounts receivable | Customer Concentration Risk | Two Customers</t>
        </is>
      </c>
    </row>
    <row r="10">
      <c r="A10" s="3" t="inlineStr">
        <is>
          <t>Concentration Risk [Line Items]</t>
        </is>
      </c>
    </row>
    <row r="11">
      <c r="A11" s="4" t="inlineStr">
        <is>
          <t>Concentration risk, percentage</t>
        </is>
      </c>
      <c r="C11" s="4" t="inlineStr">
        <is>
          <t>40.00%</t>
        </is>
      </c>
      <c r="E11" s="4" t="inlineStr">
        <is>
          <t>37.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96448</v>
      </c>
      <c r="C4" s="6" t="n">
        <v>75450</v>
      </c>
    </row>
    <row r="5">
      <c r="A5" s="4" t="inlineStr">
        <is>
          <t>Vita Coco Coconut Water</t>
        </is>
      </c>
    </row>
    <row r="6">
      <c r="A6" s="3" t="inlineStr">
        <is>
          <t>Disaggregation of Revenue [Line Items]</t>
        </is>
      </c>
    </row>
    <row r="7">
      <c r="A7" s="4" t="inlineStr">
        <is>
          <t>Revenue</t>
        </is>
      </c>
      <c r="B7" s="5" t="n">
        <v>67204</v>
      </c>
      <c r="C7" s="5" t="n">
        <v>48678</v>
      </c>
    </row>
    <row r="8">
      <c r="A8" s="4" t="inlineStr">
        <is>
          <t>Private Label</t>
        </is>
      </c>
    </row>
    <row r="9">
      <c r="A9" s="3" t="inlineStr">
        <is>
          <t>Disaggregation of Revenue [Line Items]</t>
        </is>
      </c>
    </row>
    <row r="10">
      <c r="A10" s="4" t="inlineStr">
        <is>
          <t>Revenue</t>
        </is>
      </c>
      <c r="B10" s="5" t="n">
        <v>25845</v>
      </c>
      <c r="C10" s="5" t="n">
        <v>22130</v>
      </c>
    </row>
    <row r="11">
      <c r="A11" s="4" t="inlineStr">
        <is>
          <t>Other</t>
        </is>
      </c>
    </row>
    <row r="12">
      <c r="A12" s="3" t="inlineStr">
        <is>
          <t>Disaggregation of Revenue [Line Items]</t>
        </is>
      </c>
    </row>
    <row r="13">
      <c r="A13" s="4" t="inlineStr">
        <is>
          <t>Revenue</t>
        </is>
      </c>
      <c r="B13" s="5" t="n">
        <v>3399</v>
      </c>
      <c r="C13" s="5" t="n">
        <v>4642</v>
      </c>
    </row>
    <row r="14">
      <c r="A14" s="4" t="inlineStr">
        <is>
          <t>Operating Segments | Americas</t>
        </is>
      </c>
    </row>
    <row r="15">
      <c r="A15" s="3" t="inlineStr">
        <is>
          <t>Disaggregation of Revenue [Line Items]</t>
        </is>
      </c>
    </row>
    <row r="16">
      <c r="A16" s="4" t="inlineStr">
        <is>
          <t>Revenue</t>
        </is>
      </c>
      <c r="B16" s="5" t="n">
        <v>84611</v>
      </c>
      <c r="C16" s="5" t="n">
        <v>63851</v>
      </c>
    </row>
    <row r="17">
      <c r="A17" s="4" t="inlineStr">
        <is>
          <t>Operating Segments | Americas | Vita Coco Coconut Water</t>
        </is>
      </c>
    </row>
    <row r="18">
      <c r="A18" s="3" t="inlineStr">
        <is>
          <t>Disaggregation of Revenue [Line Items]</t>
        </is>
      </c>
    </row>
    <row r="19">
      <c r="A19" s="4" t="inlineStr">
        <is>
          <t>Revenue</t>
        </is>
      </c>
      <c r="B19" s="5" t="n">
        <v>58855</v>
      </c>
      <c r="C19" s="5" t="n">
        <v>42189</v>
      </c>
    </row>
    <row r="20">
      <c r="A20" s="4" t="inlineStr">
        <is>
          <t>Operating Segments | Americas | Private Label</t>
        </is>
      </c>
    </row>
    <row r="21">
      <c r="A21" s="3" t="inlineStr">
        <is>
          <t>Disaggregation of Revenue [Line Items]</t>
        </is>
      </c>
    </row>
    <row r="22">
      <c r="A22" s="4" t="inlineStr">
        <is>
          <t>Revenue</t>
        </is>
      </c>
      <c r="B22" s="5" t="n">
        <v>23080</v>
      </c>
      <c r="C22" s="5" t="n">
        <v>19208</v>
      </c>
    </row>
    <row r="23">
      <c r="A23" s="4" t="inlineStr">
        <is>
          <t>Operating Segments | Americas | Other</t>
        </is>
      </c>
    </row>
    <row r="24">
      <c r="A24" s="3" t="inlineStr">
        <is>
          <t>Disaggregation of Revenue [Line Items]</t>
        </is>
      </c>
    </row>
    <row r="25">
      <c r="A25" s="4" t="inlineStr">
        <is>
          <t>Revenue</t>
        </is>
      </c>
      <c r="B25" s="5" t="n">
        <v>2676</v>
      </c>
      <c r="C25" s="5" t="n">
        <v>2454</v>
      </c>
    </row>
    <row r="26">
      <c r="A26" s="4" t="inlineStr">
        <is>
          <t>Operating Segments | International</t>
        </is>
      </c>
    </row>
    <row r="27">
      <c r="A27" s="3" t="inlineStr">
        <is>
          <t>Disaggregation of Revenue [Line Items]</t>
        </is>
      </c>
    </row>
    <row r="28">
      <c r="A28" s="4" t="inlineStr">
        <is>
          <t>Revenue</t>
        </is>
      </c>
      <c r="B28" s="5" t="n">
        <v>11837</v>
      </c>
      <c r="C28" s="5" t="n">
        <v>11599</v>
      </c>
    </row>
    <row r="29">
      <c r="A29" s="4" t="inlineStr">
        <is>
          <t>Operating Segments | International | Vita Coco Coconut Water</t>
        </is>
      </c>
    </row>
    <row r="30">
      <c r="A30" s="3" t="inlineStr">
        <is>
          <t>Disaggregation of Revenue [Line Items]</t>
        </is>
      </c>
    </row>
    <row r="31">
      <c r="A31" s="4" t="inlineStr">
        <is>
          <t>Revenue</t>
        </is>
      </c>
      <c r="B31" s="5" t="n">
        <v>8349</v>
      </c>
      <c r="C31" s="5" t="n">
        <v>6489</v>
      </c>
    </row>
    <row r="32">
      <c r="A32" s="4" t="inlineStr">
        <is>
          <t>Operating Segments | International | Private Label</t>
        </is>
      </c>
    </row>
    <row r="33">
      <c r="A33" s="3" t="inlineStr">
        <is>
          <t>Disaggregation of Revenue [Line Items]</t>
        </is>
      </c>
    </row>
    <row r="34">
      <c r="A34" s="4" t="inlineStr">
        <is>
          <t>Revenue</t>
        </is>
      </c>
      <c r="B34" s="5" t="n">
        <v>2765</v>
      </c>
      <c r="C34" s="5" t="n">
        <v>2922</v>
      </c>
    </row>
    <row r="35">
      <c r="A35" s="4" t="inlineStr">
        <is>
          <t>Operating Segments | International | Other</t>
        </is>
      </c>
    </row>
    <row r="36">
      <c r="A36" s="3" t="inlineStr">
        <is>
          <t>Disaggregation of Revenue [Line Items]</t>
        </is>
      </c>
    </row>
    <row r="37">
      <c r="A37" s="4" t="inlineStr">
        <is>
          <t>Revenue</t>
        </is>
      </c>
      <c r="B37" s="6" t="n">
        <v>723</v>
      </c>
      <c r="C37" s="6" t="n">
        <v>218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2</t>
        </is>
      </c>
      <c r="C1" s="2" t="inlineStr">
        <is>
          <t>Dec. 31, 2021</t>
        </is>
      </c>
    </row>
    <row r="2">
      <c r="A2" s="3" t="inlineStr">
        <is>
          <t>Inventory Disclosure [Abstract]</t>
        </is>
      </c>
    </row>
    <row r="3">
      <c r="A3" s="4" t="inlineStr">
        <is>
          <t>Raw materials and packaging</t>
        </is>
      </c>
      <c r="B3" s="6" t="n">
        <v>5467</v>
      </c>
      <c r="C3" s="6" t="n">
        <v>4869</v>
      </c>
    </row>
    <row r="4">
      <c r="A4" s="4" t="inlineStr">
        <is>
          <t>Finished goods</t>
        </is>
      </c>
      <c r="B4" s="5" t="n">
        <v>59128</v>
      </c>
      <c r="C4" s="5" t="n">
        <v>70492</v>
      </c>
    </row>
    <row r="5">
      <c r="A5" s="4" t="inlineStr">
        <is>
          <t>Inventory</t>
        </is>
      </c>
      <c r="B5" s="6" t="n">
        <v>64595</v>
      </c>
      <c r="C5" s="6" t="n">
        <v>753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Goodwill (Details) - USD ($) $ in Thousands</t>
        </is>
      </c>
      <c r="B1" s="2" t="inlineStr">
        <is>
          <t>Mar. 31, 2022</t>
        </is>
      </c>
      <c r="C1" s="2" t="inlineStr">
        <is>
          <t>Dec. 31, 2021</t>
        </is>
      </c>
    </row>
    <row r="2">
      <c r="A2" s="3" t="inlineStr">
        <is>
          <t>Goodwill and Intangible Assets Disclosure [Abstract]</t>
        </is>
      </c>
    </row>
    <row r="3">
      <c r="A3" s="4" t="inlineStr">
        <is>
          <t>Goodwill</t>
        </is>
      </c>
      <c r="B3" s="6" t="n">
        <v>7791</v>
      </c>
      <c r="C3" s="6" t="n">
        <v>77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Net sales</t>
        </is>
      </c>
      <c r="B4" s="6" t="n">
        <v>96448</v>
      </c>
      <c r="C4" s="6" t="n">
        <v>75450</v>
      </c>
    </row>
    <row r="5">
      <c r="A5" s="4" t="inlineStr">
        <is>
          <t>Cost of goods sold</t>
        </is>
      </c>
      <c r="B5" s="5" t="n">
        <v>77385</v>
      </c>
      <c r="C5" s="5" t="n">
        <v>51366</v>
      </c>
    </row>
    <row r="6">
      <c r="A6" s="4" t="inlineStr">
        <is>
          <t>Gross profit</t>
        </is>
      </c>
      <c r="B6" s="5" t="n">
        <v>19063</v>
      </c>
      <c r="C6" s="5" t="n">
        <v>24084</v>
      </c>
    </row>
    <row r="7">
      <c r="A7" s="3" t="inlineStr">
        <is>
          <t>Operating expenses</t>
        </is>
      </c>
    </row>
    <row r="8">
      <c r="A8" s="4" t="inlineStr">
        <is>
          <t>Selling, general and administrative</t>
        </is>
      </c>
      <c r="B8" s="5" t="n">
        <v>24801</v>
      </c>
      <c r="C8" s="5" t="n">
        <v>19778</v>
      </c>
    </row>
    <row r="9">
      <c r="A9" s="4" t="inlineStr">
        <is>
          <t>Income (Loss) from operations</t>
        </is>
      </c>
      <c r="B9" s="5" t="n">
        <v>-5738</v>
      </c>
      <c r="C9" s="5" t="n">
        <v>4306</v>
      </c>
    </row>
    <row r="10">
      <c r="A10" s="3" t="inlineStr">
        <is>
          <t>Other income (expense)</t>
        </is>
      </c>
    </row>
    <row r="11">
      <c r="A11" s="4" t="inlineStr">
        <is>
          <t>Unrealized gain/(loss) on derivative instruments</t>
        </is>
      </c>
      <c r="B11" s="5" t="n">
        <v>8706</v>
      </c>
      <c r="C11" s="5" t="n">
        <v>-1355</v>
      </c>
    </row>
    <row r="12">
      <c r="A12" s="4" t="inlineStr">
        <is>
          <t>Foreign currency gain/(loss)</t>
        </is>
      </c>
      <c r="B12" s="5" t="n">
        <v>-101</v>
      </c>
      <c r="C12" s="5" t="n">
        <v>-600</v>
      </c>
    </row>
    <row r="13">
      <c r="A13" s="4" t="inlineStr">
        <is>
          <t>Interest income</t>
        </is>
      </c>
      <c r="B13" s="5" t="n">
        <v>7</v>
      </c>
      <c r="C13" s="5" t="n">
        <v>35</v>
      </c>
    </row>
    <row r="14">
      <c r="A14" s="4" t="inlineStr">
        <is>
          <t>Interest expense</t>
        </is>
      </c>
      <c r="B14" s="5" t="n">
        <v>-27</v>
      </c>
      <c r="C14" s="5" t="n">
        <v>-79</v>
      </c>
    </row>
    <row r="15">
      <c r="A15" s="4" t="inlineStr">
        <is>
          <t>Total other income (expense)</t>
        </is>
      </c>
      <c r="B15" s="5" t="n">
        <v>8585</v>
      </c>
      <c r="C15" s="5" t="n">
        <v>-1999</v>
      </c>
    </row>
    <row r="16">
      <c r="A16" s="4" t="inlineStr">
        <is>
          <t>Income before income taxes</t>
        </is>
      </c>
      <c r="B16" s="5" t="n">
        <v>2847</v>
      </c>
      <c r="C16" s="5" t="n">
        <v>2307</v>
      </c>
    </row>
    <row r="17">
      <c r="A17" s="4" t="inlineStr">
        <is>
          <t>Income tax expense</t>
        </is>
      </c>
      <c r="B17" s="5" t="n">
        <v>-620</v>
      </c>
      <c r="C17" s="5" t="n">
        <v>-667</v>
      </c>
    </row>
    <row r="18">
      <c r="A18" s="4" t="inlineStr">
        <is>
          <t>Net income</t>
        </is>
      </c>
      <c r="B18" s="5" t="n">
        <v>2227</v>
      </c>
      <c r="C18" s="5" t="n">
        <v>1640</v>
      </c>
    </row>
    <row r="19">
      <c r="A19" s="4" t="inlineStr">
        <is>
          <t>Net loss attributable to noncontrolling interest</t>
        </is>
      </c>
      <c r="B19" s="5" t="n">
        <v>0</v>
      </c>
      <c r="C19" s="5" t="n">
        <v>-5</v>
      </c>
    </row>
    <row r="20">
      <c r="A20" s="4" t="inlineStr">
        <is>
          <t>Net income attributable to The Vita Coco Company, Inc.</t>
        </is>
      </c>
      <c r="B20" s="6" t="n">
        <v>2227</v>
      </c>
      <c r="C20" s="6" t="n">
        <v>1645</v>
      </c>
    </row>
    <row r="21">
      <c r="A21" s="3" t="inlineStr">
        <is>
          <t>Net income attributable to The Vita Coco Company, Inc. per common share</t>
        </is>
      </c>
    </row>
    <row r="22">
      <c r="A22" s="4" t="inlineStr">
        <is>
          <t>Basic (in dollars per share)</t>
        </is>
      </c>
      <c r="B22" s="7" t="n">
        <v>0.04</v>
      </c>
      <c r="C22" s="7" t="n">
        <v>0.03</v>
      </c>
    </row>
    <row r="23">
      <c r="A23" s="4" t="inlineStr">
        <is>
          <t>Diluted (in dollars per share)</t>
        </is>
      </c>
      <c r="B23" s="7" t="n">
        <v>0.04</v>
      </c>
      <c r="C23" s="7" t="n">
        <v>0.03</v>
      </c>
    </row>
    <row r="24">
      <c r="A24" s="3" t="inlineStr">
        <is>
          <t>Weighted-average number of common shares outstanding</t>
        </is>
      </c>
    </row>
    <row r="25">
      <c r="A25" s="4" t="inlineStr">
        <is>
          <t>Basic (in shares)</t>
        </is>
      </c>
      <c r="B25" s="5" t="n">
        <v>55561896</v>
      </c>
      <c r="C25" s="5" t="n">
        <v>53811092</v>
      </c>
    </row>
    <row r="26">
      <c r="A26" s="4" t="inlineStr">
        <is>
          <t>Diluted (in shares)</t>
        </is>
      </c>
      <c r="B26" s="5" t="n">
        <v>55700388</v>
      </c>
      <c r="C26" s="5" t="n">
        <v>541381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Finite-Lived Intangible Assets (Details) - USD ($) $ in Thousands</t>
        </is>
      </c>
      <c r="B1" s="2" t="inlineStr">
        <is>
          <t>Mar. 31, 2022</t>
        </is>
      </c>
      <c r="C1" s="2" t="inlineStr">
        <is>
          <t>Dec. 31, 2021</t>
        </is>
      </c>
    </row>
    <row r="2">
      <c r="A2" s="3" t="inlineStr">
        <is>
          <t>Finite-Lived Intangible Assets [Line Items]</t>
        </is>
      </c>
    </row>
    <row r="3">
      <c r="A3" s="4" t="inlineStr">
        <is>
          <t>Gross Carrying Amount</t>
        </is>
      </c>
      <c r="B3" s="6" t="n">
        <v>12238</v>
      </c>
      <c r="C3" s="6" t="n">
        <v>12238</v>
      </c>
    </row>
    <row r="4">
      <c r="A4" s="4" t="inlineStr">
        <is>
          <t>Accumulated Amortization</t>
        </is>
      </c>
      <c r="B4" s="5" t="n">
        <v>-4609</v>
      </c>
      <c r="C4" s="5" t="n">
        <v>-4304</v>
      </c>
    </row>
    <row r="5">
      <c r="A5" s="4" t="inlineStr">
        <is>
          <t>Net</t>
        </is>
      </c>
      <c r="B5" s="5" t="n">
        <v>7629</v>
      </c>
      <c r="C5" s="5" t="n">
        <v>7934</v>
      </c>
    </row>
    <row r="6">
      <c r="A6" s="4" t="inlineStr">
        <is>
          <t>Trade names</t>
        </is>
      </c>
    </row>
    <row r="7">
      <c r="A7" s="3" t="inlineStr">
        <is>
          <t>Finite-Lived Intangible Assets [Line Items]</t>
        </is>
      </c>
    </row>
    <row r="8">
      <c r="A8" s="4" t="inlineStr">
        <is>
          <t>Gross Carrying Amount</t>
        </is>
      </c>
      <c r="B8" s="5" t="n">
        <v>6200</v>
      </c>
      <c r="C8" s="5" t="n">
        <v>6200</v>
      </c>
    </row>
    <row r="9">
      <c r="A9" s="4" t="inlineStr">
        <is>
          <t>Accumulated Amortization</t>
        </is>
      </c>
      <c r="B9" s="5" t="n">
        <v>-2342</v>
      </c>
      <c r="C9" s="5" t="n">
        <v>-2187</v>
      </c>
    </row>
    <row r="10">
      <c r="A10" s="4" t="inlineStr">
        <is>
          <t>Net</t>
        </is>
      </c>
      <c r="B10" s="5" t="n">
        <v>3858</v>
      </c>
      <c r="C10" s="5" t="n">
        <v>4013</v>
      </c>
    </row>
    <row r="11">
      <c r="A11" s="4" t="inlineStr">
        <is>
          <t>Distributor relationships</t>
        </is>
      </c>
    </row>
    <row r="12">
      <c r="A12" s="3" t="inlineStr">
        <is>
          <t>Finite-Lived Intangible Assets [Line Items]</t>
        </is>
      </c>
    </row>
    <row r="13">
      <c r="A13" s="4" t="inlineStr">
        <is>
          <t>Gross Carrying Amount</t>
        </is>
      </c>
      <c r="B13" s="5" t="n">
        <v>6000</v>
      </c>
      <c r="C13" s="5" t="n">
        <v>6000</v>
      </c>
    </row>
    <row r="14">
      <c r="A14" s="4" t="inlineStr">
        <is>
          <t>Accumulated Amortization</t>
        </is>
      </c>
      <c r="B14" s="5" t="n">
        <v>-2267</v>
      </c>
      <c r="C14" s="5" t="n">
        <v>-2117</v>
      </c>
    </row>
    <row r="15">
      <c r="A15" s="4" t="inlineStr">
        <is>
          <t>Net</t>
        </is>
      </c>
      <c r="B15" s="5" t="n">
        <v>3733</v>
      </c>
      <c r="C15" s="5" t="n">
        <v>3883</v>
      </c>
    </row>
    <row r="16">
      <c r="A16" s="4" t="inlineStr">
        <is>
          <t>Other</t>
        </is>
      </c>
    </row>
    <row r="17">
      <c r="A17" s="3" t="inlineStr">
        <is>
          <t>Finite-Lived Intangible Assets [Line Items]</t>
        </is>
      </c>
    </row>
    <row r="18">
      <c r="A18" s="4" t="inlineStr">
        <is>
          <t>Gross Carrying Amount</t>
        </is>
      </c>
      <c r="B18" s="5" t="n">
        <v>38</v>
      </c>
      <c r="C18" s="5" t="n">
        <v>38</v>
      </c>
    </row>
    <row r="19">
      <c r="A19" s="4" t="inlineStr">
        <is>
          <t>Accumulated Amortization</t>
        </is>
      </c>
      <c r="B19" s="5" t="n">
        <v>0</v>
      </c>
      <c r="C19" s="5" t="n">
        <v>0</v>
      </c>
    </row>
    <row r="20">
      <c r="A20" s="4" t="inlineStr">
        <is>
          <t>Net</t>
        </is>
      </c>
      <c r="B20" s="6" t="n">
        <v>38</v>
      </c>
      <c r="C20" s="6" t="n">
        <v>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Thousand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t>
        </is>
      </c>
      <c r="B4" s="6" t="n">
        <v>305</v>
      </c>
      <c r="C4" s="6" t="n">
        <v>3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Estimated Future Expense for Amortizable Intangible Assets (Details) - USD ($) $ in Thousands</t>
        </is>
      </c>
      <c r="B1" s="2" t="inlineStr">
        <is>
          <t>Mar. 31, 2022</t>
        </is>
      </c>
      <c r="C1" s="2" t="inlineStr">
        <is>
          <t>Dec. 31, 2021</t>
        </is>
      </c>
    </row>
    <row r="2">
      <c r="A2" s="3" t="inlineStr">
        <is>
          <t>Goodwill and Intangible Assets Disclosure [Abstract]</t>
        </is>
      </c>
    </row>
    <row r="3">
      <c r="A3" s="4" t="inlineStr">
        <is>
          <t>2022 (excluding the three months ended March 31, 2022)</t>
        </is>
      </c>
      <c r="B3" s="6" t="n">
        <v>915</v>
      </c>
    </row>
    <row r="4">
      <c r="A4" s="4" t="inlineStr">
        <is>
          <t>2023</t>
        </is>
      </c>
      <c r="B4" s="5" t="n">
        <v>1220</v>
      </c>
    </row>
    <row r="5">
      <c r="A5" s="4" t="inlineStr">
        <is>
          <t>2024</t>
        </is>
      </c>
      <c r="B5" s="5" t="n">
        <v>1220</v>
      </c>
    </row>
    <row r="6">
      <c r="A6" s="4" t="inlineStr">
        <is>
          <t>2025</t>
        </is>
      </c>
      <c r="B6" s="5" t="n">
        <v>1220</v>
      </c>
    </row>
    <row r="7">
      <c r="A7" s="4" t="inlineStr">
        <is>
          <t>2026</t>
        </is>
      </c>
      <c r="B7" s="5" t="n">
        <v>1220</v>
      </c>
    </row>
    <row r="8">
      <c r="A8" s="4" t="inlineStr">
        <is>
          <t>Thereafter</t>
        </is>
      </c>
      <c r="B8" s="5" t="n">
        <v>1834</v>
      </c>
    </row>
    <row r="9">
      <c r="A9" s="4" t="inlineStr">
        <is>
          <t>Net</t>
        </is>
      </c>
      <c r="B9" s="6" t="n">
        <v>7629</v>
      </c>
      <c r="C9" s="6" t="n">
        <v>79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ummary of Credit Facility and Notes Payable (Details) - USD ($)</t>
        </is>
      </c>
      <c r="B1" s="2" t="inlineStr">
        <is>
          <t>Mar. 31, 2022</t>
        </is>
      </c>
      <c r="C1" s="2" t="inlineStr">
        <is>
          <t>Dec. 31, 2021</t>
        </is>
      </c>
    </row>
    <row r="2">
      <c r="A2" s="3" t="inlineStr">
        <is>
          <t>Schedule Of Line Of Credit Facilities And Notes Payable [Line Items]</t>
        </is>
      </c>
    </row>
    <row r="3">
      <c r="A3" s="4" t="inlineStr">
        <is>
          <t>2020 Credit facility</t>
        </is>
      </c>
      <c r="B3" s="6" t="n">
        <v>12000000</v>
      </c>
      <c r="C3" s="6" t="n">
        <v>0</v>
      </c>
    </row>
    <row r="4">
      <c r="A4" s="3" t="inlineStr">
        <is>
          <t>Notes Payable [Abstract]</t>
        </is>
      </c>
    </row>
    <row r="5">
      <c r="A5" s="4" t="inlineStr">
        <is>
          <t>Notes payable</t>
        </is>
      </c>
      <c r="B5" s="5" t="n">
        <v>68000</v>
      </c>
      <c r="C5" s="5" t="n">
        <v>76000</v>
      </c>
    </row>
    <row r="6">
      <c r="A6" s="4" t="inlineStr">
        <is>
          <t>Current</t>
        </is>
      </c>
      <c r="B6" s="5" t="n">
        <v>26000</v>
      </c>
      <c r="C6" s="5" t="n">
        <v>28000</v>
      </c>
    </row>
    <row r="7">
      <c r="A7" s="4" t="inlineStr">
        <is>
          <t>Non-current</t>
        </is>
      </c>
      <c r="B7" s="5" t="n">
        <v>42000</v>
      </c>
      <c r="C7" s="5" t="n">
        <v>48000</v>
      </c>
    </row>
    <row r="8">
      <c r="A8" s="4" t="inlineStr">
        <is>
          <t>2020 Credit facility</t>
        </is>
      </c>
    </row>
    <row r="9">
      <c r="A9" s="3" t="inlineStr">
        <is>
          <t>Schedule Of Line Of Credit Facilities And Notes Payable [Line Items]</t>
        </is>
      </c>
    </row>
    <row r="10">
      <c r="A10" s="4" t="inlineStr">
        <is>
          <t>2020 Credit facility</t>
        </is>
      </c>
      <c r="B10" s="5" t="n">
        <v>12000000</v>
      </c>
      <c r="C10" s="5" t="n">
        <v>0</v>
      </c>
    </row>
    <row r="11">
      <c r="A11" s="4" t="inlineStr">
        <is>
          <t>Vehicle loans</t>
        </is>
      </c>
    </row>
    <row r="12">
      <c r="A12" s="3" t="inlineStr">
        <is>
          <t>Notes Payable [Abstract]</t>
        </is>
      </c>
    </row>
    <row r="13">
      <c r="A13" s="4" t="inlineStr">
        <is>
          <t>Notes payable</t>
        </is>
      </c>
      <c r="B13" s="6" t="n">
        <v>68000</v>
      </c>
      <c r="C13" s="6" t="n">
        <v>76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s>
  <sheetData>
    <row r="1">
      <c r="A1" s="1" t="inlineStr">
        <is>
          <t>Debt - Additional Information (Details) - USD ($)</t>
        </is>
      </c>
      <c r="B1" s="2" t="inlineStr">
        <is>
          <t>1 Months Ended</t>
        </is>
      </c>
      <c r="C1" s="2" t="inlineStr">
        <is>
          <t>3 Months Ended</t>
        </is>
      </c>
    </row>
    <row r="2">
      <c r="B2" s="2" t="inlineStr">
        <is>
          <t>Oct. 31, 2021</t>
        </is>
      </c>
      <c r="C2" s="2" t="inlineStr">
        <is>
          <t>Mar. 31, 2022</t>
        </is>
      </c>
      <c r="D2" s="2" t="inlineStr">
        <is>
          <t>Mar. 31, 2021</t>
        </is>
      </c>
      <c r="E2" s="2" t="inlineStr">
        <is>
          <t>Dec. 31, 2021</t>
        </is>
      </c>
    </row>
    <row r="3">
      <c r="A3" s="3" t="inlineStr">
        <is>
          <t>Debt Instrument [Line Items]</t>
        </is>
      </c>
    </row>
    <row r="4">
      <c r="A4" s="4" t="inlineStr">
        <is>
          <t>Credit facility</t>
        </is>
      </c>
      <c r="C4" s="6" t="n">
        <v>12000000</v>
      </c>
      <c r="E4" s="6" t="n">
        <v>0</v>
      </c>
    </row>
    <row r="5">
      <c r="A5" s="4" t="inlineStr">
        <is>
          <t>2020 Credit facility</t>
        </is>
      </c>
    </row>
    <row r="6">
      <c r="A6" s="3" t="inlineStr">
        <is>
          <t>Debt Instrument [Line Items]</t>
        </is>
      </c>
    </row>
    <row r="7">
      <c r="A7" s="4" t="inlineStr">
        <is>
          <t>Credit facility</t>
        </is>
      </c>
      <c r="C7" s="5" t="n">
        <v>12000000</v>
      </c>
      <c r="E7" s="6" t="n">
        <v>0</v>
      </c>
    </row>
    <row r="8">
      <c r="A8" s="4" t="inlineStr">
        <is>
          <t>Line of credit facility, interest expense and unused commitment fee</t>
        </is>
      </c>
      <c r="C8" s="5" t="n">
        <v>26000</v>
      </c>
      <c r="D8" s="6" t="n">
        <v>79000</v>
      </c>
    </row>
    <row r="9">
      <c r="A9" s="4" t="inlineStr">
        <is>
          <t>2020 Credit facility | Line of Credit</t>
        </is>
      </c>
    </row>
    <row r="10">
      <c r="A10" s="3" t="inlineStr">
        <is>
          <t>Debt Instrument [Line Items]</t>
        </is>
      </c>
    </row>
    <row r="11">
      <c r="A11" s="4" t="inlineStr">
        <is>
          <t>Line of credit facility, remaining borrowing capacity</t>
        </is>
      </c>
      <c r="C11" s="6" t="n">
        <v>48000000</v>
      </c>
    </row>
    <row r="12">
      <c r="A12" s="4" t="inlineStr">
        <is>
          <t>2020 Credit facility | Line of Credit | Minimum</t>
        </is>
      </c>
    </row>
    <row r="13">
      <c r="A13" s="3" t="inlineStr">
        <is>
          <t>Debt Instrument [Line Items]</t>
        </is>
      </c>
    </row>
    <row r="14">
      <c r="A14" s="4" t="inlineStr">
        <is>
          <t>Unused capacity, commitment fee percentage</t>
        </is>
      </c>
      <c r="B14" s="4" t="inlineStr">
        <is>
          <t>0.05%</t>
        </is>
      </c>
    </row>
    <row r="15">
      <c r="A15" s="4" t="inlineStr">
        <is>
          <t>2020 Credit facility | Line of Credit | Maximum</t>
        </is>
      </c>
    </row>
    <row r="16">
      <c r="A16" s="3" t="inlineStr">
        <is>
          <t>Debt Instrument [Line Items]</t>
        </is>
      </c>
    </row>
    <row r="17">
      <c r="A17" s="4" t="inlineStr">
        <is>
          <t>Unused capacity, commitment fee percentage</t>
        </is>
      </c>
      <c r="B17" s="4" t="inlineStr">
        <is>
          <t>0.20%</t>
        </is>
      </c>
    </row>
    <row r="18">
      <c r="A18" s="4" t="inlineStr">
        <is>
          <t>2020 Credit facility | Line of Credit | Adjusted LIBOR</t>
        </is>
      </c>
    </row>
    <row r="19">
      <c r="A19" s="3" t="inlineStr">
        <is>
          <t>Debt Instrument [Line Items]</t>
        </is>
      </c>
    </row>
    <row r="20">
      <c r="A20" s="4" t="inlineStr">
        <is>
          <t>Basis spread on variable rate</t>
        </is>
      </c>
      <c r="B20" s="4" t="inlineStr">
        <is>
          <t>0.00%</t>
        </is>
      </c>
    </row>
    <row r="21">
      <c r="A21" s="4" t="inlineStr">
        <is>
          <t>2020 Credit facility | Line of Credit | Fed Funds Effective Rate</t>
        </is>
      </c>
    </row>
    <row r="22">
      <c r="A22" s="3" t="inlineStr">
        <is>
          <t>Debt Instrument [Line Items]</t>
        </is>
      </c>
    </row>
    <row r="23">
      <c r="A23" s="4" t="inlineStr">
        <is>
          <t>Basis spread on variable rate</t>
        </is>
      </c>
      <c r="B23" s="4" t="inlineStr">
        <is>
          <t>1.50%</t>
        </is>
      </c>
    </row>
    <row r="24">
      <c r="A24" s="4" t="inlineStr">
        <is>
          <t>2020 Credit facility | Line of Credit | London Interbank Offered Rate (LIBOR)</t>
        </is>
      </c>
    </row>
    <row r="25">
      <c r="A25" s="3" t="inlineStr">
        <is>
          <t>Debt Instrument [Line Items]</t>
        </is>
      </c>
    </row>
    <row r="26">
      <c r="A26" s="4" t="inlineStr">
        <is>
          <t>Basis spread on variable rate</t>
        </is>
      </c>
      <c r="B26" s="4" t="inlineStr">
        <is>
          <t>1.50%</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mmitments and Contingencies - Additional Information (Details) - USD ($)</t>
        </is>
      </c>
      <c r="B1" s="2" t="inlineStr">
        <is>
          <t>Mar. 31, 2022</t>
        </is>
      </c>
      <c r="C1" s="2" t="inlineStr">
        <is>
          <t>Dec. 31, 2021</t>
        </is>
      </c>
      <c r="D1" s="2" t="inlineStr">
        <is>
          <t>Oct. 25, 2021</t>
        </is>
      </c>
    </row>
    <row r="2">
      <c r="A2" s="3" t="inlineStr">
        <is>
          <t>Concentration Risk [Line Items]</t>
        </is>
      </c>
    </row>
    <row r="3">
      <c r="A3" s="4" t="inlineStr">
        <is>
          <t>Estimated litigation liability</t>
        </is>
      </c>
      <c r="B3" s="6" t="n">
        <v>0</v>
      </c>
      <c r="C3" s="6" t="n">
        <v>0</v>
      </c>
    </row>
    <row r="4">
      <c r="A4" s="4" t="inlineStr">
        <is>
          <t>Equity method investment, ownership percentage</t>
        </is>
      </c>
      <c r="B4" s="4" t="inlineStr">
        <is>
          <t>100.00%</t>
        </is>
      </c>
    </row>
    <row r="5">
      <c r="A5" s="4" t="inlineStr">
        <is>
          <t>One customer</t>
        </is>
      </c>
    </row>
    <row r="6">
      <c r="A6" s="3" t="inlineStr">
        <is>
          <t>Concentration Risk [Line Items]</t>
        </is>
      </c>
    </row>
    <row r="7">
      <c r="A7" s="4" t="inlineStr">
        <is>
          <t>Equity method investment, ownership percentage</t>
        </is>
      </c>
      <c r="D7" s="4" t="inlineStr">
        <is>
          <t>5.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oncentration of Risk, by Risk Factor (Details)</t>
        </is>
      </c>
      <c r="B1" s="2" t="inlineStr">
        <is>
          <t>3 Months Ended</t>
        </is>
      </c>
    </row>
    <row r="2">
      <c r="B2" s="2" t="inlineStr">
        <is>
          <t>Mar. 31, 2022</t>
        </is>
      </c>
      <c r="C2" s="2" t="inlineStr">
        <is>
          <t>Mar. 31, 2021</t>
        </is>
      </c>
    </row>
    <row r="3">
      <c r="A3" s="4" t="inlineStr">
        <is>
          <t>Supplier A | Supplier Concentration Risk | Cost of Goods and Service, Product and Service</t>
        </is>
      </c>
    </row>
    <row r="4">
      <c r="A4" s="3" t="inlineStr">
        <is>
          <t>Concentration Risk [Line Items]</t>
        </is>
      </c>
    </row>
    <row r="5">
      <c r="A5" s="4" t="inlineStr">
        <is>
          <t>Concentration risk, percentage</t>
        </is>
      </c>
      <c r="B5" s="4" t="inlineStr">
        <is>
          <t>11.00%</t>
        </is>
      </c>
      <c r="C5" s="4" t="inlineStr">
        <is>
          <t>16.00%</t>
        </is>
      </c>
    </row>
    <row r="6">
      <c r="A6" s="4" t="inlineStr">
        <is>
          <t>Supplier B | Supplier Concentration Risk | Cost of Goods and Service, Product and Service</t>
        </is>
      </c>
    </row>
    <row r="7">
      <c r="A7" s="3" t="inlineStr">
        <is>
          <t>Concentration Risk [Line Items]</t>
        </is>
      </c>
    </row>
    <row r="8">
      <c r="A8" s="4" t="inlineStr">
        <is>
          <t>Concentration risk, percentage</t>
        </is>
      </c>
      <c r="B8" s="4" t="inlineStr">
        <is>
          <t>6.00%</t>
        </is>
      </c>
      <c r="C8" s="4" t="inlineStr">
        <is>
          <t>26.00%</t>
        </is>
      </c>
    </row>
    <row r="9">
      <c r="A9" s="4" t="inlineStr">
        <is>
          <t>Customer A | Customer Concentration Risk | Net sales</t>
        </is>
      </c>
    </row>
    <row r="10">
      <c r="A10" s="3" t="inlineStr">
        <is>
          <t>Concentration Risk [Line Items]</t>
        </is>
      </c>
    </row>
    <row r="11">
      <c r="A11" s="4" t="inlineStr">
        <is>
          <t>Concentration risk, percentage</t>
        </is>
      </c>
      <c r="B11" s="4" t="inlineStr">
        <is>
          <t>33.00%</t>
        </is>
      </c>
      <c r="C11" s="4" t="inlineStr">
        <is>
          <t>31.00%</t>
        </is>
      </c>
    </row>
    <row r="12">
      <c r="A12" s="4" t="inlineStr">
        <is>
          <t>Customer A | Customer Concentration Risk | Accounts receivable</t>
        </is>
      </c>
    </row>
    <row r="13">
      <c r="A13" s="3" t="inlineStr">
        <is>
          <t>Concentration Risk [Line Items]</t>
        </is>
      </c>
    </row>
    <row r="14">
      <c r="A14" s="4" t="inlineStr">
        <is>
          <t>Concentration risk, percentage</t>
        </is>
      </c>
      <c r="B14" s="4" t="inlineStr">
        <is>
          <t>21.00%</t>
        </is>
      </c>
      <c r="C14" s="4" t="inlineStr">
        <is>
          <t>18.00%</t>
        </is>
      </c>
    </row>
    <row r="15">
      <c r="A15" s="4" t="inlineStr">
        <is>
          <t>Customer B | Customer Concentration Risk | Net sales</t>
        </is>
      </c>
    </row>
    <row r="16">
      <c r="A16" s="3" t="inlineStr">
        <is>
          <t>Concentration Risk [Line Items]</t>
        </is>
      </c>
    </row>
    <row r="17">
      <c r="A17" s="4" t="inlineStr">
        <is>
          <t>Concentration risk, percentage</t>
        </is>
      </c>
      <c r="B17" s="4" t="inlineStr">
        <is>
          <t>23.00%</t>
        </is>
      </c>
      <c r="C17" s="4" t="inlineStr">
        <is>
          <t>25.00%</t>
        </is>
      </c>
    </row>
    <row r="18">
      <c r="A18" s="4" t="inlineStr">
        <is>
          <t>Customer B | Customer Concentration Risk | Accounts receivable</t>
        </is>
      </c>
    </row>
    <row r="19">
      <c r="A19" s="3" t="inlineStr">
        <is>
          <t>Concentration Risk [Line Items]</t>
        </is>
      </c>
    </row>
    <row r="20">
      <c r="A20" s="4" t="inlineStr">
        <is>
          <t>Concentration risk, percentage</t>
        </is>
      </c>
      <c r="B20" s="4" t="inlineStr">
        <is>
          <t>19.00%</t>
        </is>
      </c>
      <c r="C20" s="4" t="inlineStr">
        <is>
          <t>19.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Notional Amount and Fair Value of All Outstanding Derivative Instruments (Details) - Not Designated as Hedging Instrument - USD ($) $ in Thousands</t>
        </is>
      </c>
      <c r="B1" s="2" t="inlineStr">
        <is>
          <t>Mar. 31, 2022</t>
        </is>
      </c>
      <c r="C1" s="2" t="inlineStr">
        <is>
          <t>Dec. 31, 2021</t>
        </is>
      </c>
    </row>
    <row r="2">
      <c r="A2" s="4" t="inlineStr">
        <is>
          <t>Derivative assets | Receive USD/pay GBP</t>
        </is>
      </c>
    </row>
    <row r="3">
      <c r="A3" s="3" t="inlineStr">
        <is>
          <t>Derivatives, Fair Value [Line Items]</t>
        </is>
      </c>
    </row>
    <row r="4">
      <c r="A4" s="4" t="inlineStr">
        <is>
          <t>Derivative asset, notional amount</t>
        </is>
      </c>
      <c r="B4" s="6" t="n">
        <v>24475</v>
      </c>
      <c r="C4" s="6" t="n">
        <v>22323</v>
      </c>
    </row>
    <row r="5">
      <c r="A5" s="4" t="inlineStr">
        <is>
          <t>Derivative asset, fair value</t>
        </is>
      </c>
      <c r="B5" s="5" t="n">
        <v>659</v>
      </c>
      <c r="C5" s="5" t="n">
        <v>125</v>
      </c>
    </row>
    <row r="6">
      <c r="A6" s="4" t="inlineStr">
        <is>
          <t>Derivative assets | Receive BRL/sell USD</t>
        </is>
      </c>
    </row>
    <row r="7">
      <c r="A7" s="3" t="inlineStr">
        <is>
          <t>Derivatives, Fair Value [Line Items]</t>
        </is>
      </c>
    </row>
    <row r="8">
      <c r="A8" s="4" t="inlineStr">
        <is>
          <t>Derivative asset, notional amount</t>
        </is>
      </c>
      <c r="B8" s="5" t="n">
        <v>44382</v>
      </c>
    </row>
    <row r="9">
      <c r="A9" s="4" t="inlineStr">
        <is>
          <t>Derivative asset, fair value</t>
        </is>
      </c>
      <c r="B9" s="5" t="n">
        <v>5582</v>
      </c>
    </row>
    <row r="10">
      <c r="A10" s="4" t="inlineStr">
        <is>
          <t>Derivative assets | Receive MYR/pay USD</t>
        </is>
      </c>
    </row>
    <row r="11">
      <c r="A11" s="3" t="inlineStr">
        <is>
          <t>Derivatives, Fair Value [Line Items]</t>
        </is>
      </c>
    </row>
    <row r="12">
      <c r="A12" s="4" t="inlineStr">
        <is>
          <t>Derivative asset, notional amount</t>
        </is>
      </c>
      <c r="B12" s="5" t="n">
        <v>144</v>
      </c>
      <c r="C12" s="5" t="n">
        <v>392</v>
      </c>
    </row>
    <row r="13">
      <c r="A13" s="4" t="inlineStr">
        <is>
          <t>Derivative asset, fair value</t>
        </is>
      </c>
      <c r="B13" s="5" t="n">
        <v>1</v>
      </c>
      <c r="C13" s="5" t="n">
        <v>1</v>
      </c>
    </row>
    <row r="14">
      <c r="A14" s="4" t="inlineStr">
        <is>
          <t>Derivative liabilities | Receive BRL/sell USD</t>
        </is>
      </c>
    </row>
    <row r="15">
      <c r="A15" s="3" t="inlineStr">
        <is>
          <t>Derivatives, Fair Value [Line Items]</t>
        </is>
      </c>
    </row>
    <row r="16">
      <c r="A16" s="4" t="inlineStr">
        <is>
          <t>Derivative liability, notional amount</t>
        </is>
      </c>
      <c r="C16" s="5" t="n">
        <v>43174</v>
      </c>
    </row>
    <row r="17">
      <c r="A17" s="4" t="inlineStr">
        <is>
          <t>Derivative liability, fair value</t>
        </is>
      </c>
      <c r="C17" s="5" t="n">
        <v>-2389</v>
      </c>
    </row>
    <row r="18">
      <c r="A18" s="4" t="inlineStr">
        <is>
          <t>Derivative liabilities | Receive USD/pay CAD</t>
        </is>
      </c>
    </row>
    <row r="19">
      <c r="A19" s="3" t="inlineStr">
        <is>
          <t>Derivatives, Fair Value [Line Items]</t>
        </is>
      </c>
    </row>
    <row r="20">
      <c r="A20" s="4" t="inlineStr">
        <is>
          <t>Derivative liability, notional amount</t>
        </is>
      </c>
      <c r="B20" s="5" t="n">
        <v>4670</v>
      </c>
      <c r="C20" s="5" t="n">
        <v>4731</v>
      </c>
    </row>
    <row r="21">
      <c r="A21" s="4" t="inlineStr">
        <is>
          <t>Derivative liability, fair value</t>
        </is>
      </c>
      <c r="B21" s="5" t="n">
        <v>-118</v>
      </c>
      <c r="C21" s="5" t="n">
        <v>-57</v>
      </c>
    </row>
    <row r="22">
      <c r="A22" s="4" t="inlineStr">
        <is>
          <t>Derivative liabilities | Receive THB/sell USD</t>
        </is>
      </c>
    </row>
    <row r="23">
      <c r="A23" s="3" t="inlineStr">
        <is>
          <t>Derivatives, Fair Value [Line Items]</t>
        </is>
      </c>
    </row>
    <row r="24">
      <c r="A24" s="4" t="inlineStr">
        <is>
          <t>Derivative liability, notional amount</t>
        </is>
      </c>
      <c r="B24" s="5" t="n">
        <v>16171</v>
      </c>
      <c r="C24" s="5" t="n">
        <v>18488</v>
      </c>
    </row>
    <row r="25">
      <c r="A25" s="4" t="inlineStr">
        <is>
          <t>Derivative liability, fair value</t>
        </is>
      </c>
      <c r="B25" s="6" t="n">
        <v>-489</v>
      </c>
      <c r="C25" s="6" t="n">
        <v>-7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y of Realized and Unrealized Gains and Losses of the Derivative Instruments (Details) - USD ($) $ in Thousands</t>
        </is>
      </c>
      <c r="B1" s="2" t="inlineStr">
        <is>
          <t>3 Months Ended</t>
        </is>
      </c>
    </row>
    <row r="2">
      <c r="B2" s="2" t="inlineStr">
        <is>
          <t>Mar. 31, 2022</t>
        </is>
      </c>
      <c r="C2" s="2" t="inlineStr">
        <is>
          <t>Mar. 31, 2021</t>
        </is>
      </c>
    </row>
    <row r="3">
      <c r="A3" s="3" t="inlineStr">
        <is>
          <t>Derivatives, Fair Value [Line Items]</t>
        </is>
      </c>
    </row>
    <row r="4">
      <c r="A4" s="4" t="inlineStr">
        <is>
          <t>Unrealized gain/(loss) on derivative instruments</t>
        </is>
      </c>
      <c r="B4" s="6" t="n">
        <v>8706</v>
      </c>
      <c r="C4" s="6" t="n">
        <v>-1355</v>
      </c>
    </row>
    <row r="5">
      <c r="A5" s="4" t="inlineStr">
        <is>
          <t>Unrealized gain/(loss) on derivative instruments</t>
        </is>
      </c>
    </row>
    <row r="6">
      <c r="A6" s="3" t="inlineStr">
        <is>
          <t>Derivatives, Fair Value [Line Items]</t>
        </is>
      </c>
    </row>
    <row r="7">
      <c r="A7" s="4" t="inlineStr">
        <is>
          <t>Unrealized gain/(loss) on derivative instruments</t>
        </is>
      </c>
      <c r="B7" s="5" t="n">
        <v>8706</v>
      </c>
      <c r="C7" s="5" t="n">
        <v>-1355</v>
      </c>
    </row>
    <row r="8">
      <c r="A8" s="4" t="inlineStr">
        <is>
          <t>Foreign currency gain / (loss)</t>
        </is>
      </c>
    </row>
    <row r="9">
      <c r="A9" s="3" t="inlineStr">
        <is>
          <t>Derivatives, Fair Value [Line Items]</t>
        </is>
      </c>
    </row>
    <row r="10">
      <c r="A10" s="4" t="inlineStr">
        <is>
          <t>Foreign currency gain / (loss)</t>
        </is>
      </c>
      <c r="B10" s="6" t="n">
        <v>85</v>
      </c>
      <c r="C10" s="6" t="n">
        <v>-128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s) - Fair Value, 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Liabilities measured at fair value</t>
        </is>
      </c>
      <c r="B3" s="6" t="n">
        <v>5635</v>
      </c>
      <c r="C3" s="6" t="n">
        <v>-3071</v>
      </c>
    </row>
    <row r="4">
      <c r="A4" s="4" t="inlineStr">
        <is>
          <t>Level 1</t>
        </is>
      </c>
    </row>
    <row r="5">
      <c r="A5" s="3" t="inlineStr">
        <is>
          <t>Fair Value, Assets and Liabilities Measured on Recurring and Nonrecurring Basis [Line Items]</t>
        </is>
      </c>
    </row>
    <row r="6">
      <c r="A6" s="4" t="inlineStr">
        <is>
          <t>Liabilities measured at fair value</t>
        </is>
      </c>
      <c r="B6" s="5" t="n">
        <v>0</v>
      </c>
      <c r="C6" s="5" t="n">
        <v>0</v>
      </c>
    </row>
    <row r="7">
      <c r="A7" s="4" t="inlineStr">
        <is>
          <t>Level 2 | Forward Currency Swaps/Contracts</t>
        </is>
      </c>
    </row>
    <row r="8">
      <c r="A8" s="3" t="inlineStr">
        <is>
          <t>Fair Value, Assets and Liabilities Measured on Recurring and Nonrecurring Basis [Line Items]</t>
        </is>
      </c>
    </row>
    <row r="9">
      <c r="A9" s="4" t="inlineStr">
        <is>
          <t>Liabilities measured at fair value</t>
        </is>
      </c>
      <c r="B9" s="5" t="n">
        <v>5635</v>
      </c>
      <c r="C9" s="5" t="n">
        <v>-3071</v>
      </c>
    </row>
    <row r="10">
      <c r="A10" s="4" t="inlineStr">
        <is>
          <t>Level 3 | Contingent consideration liability</t>
        </is>
      </c>
    </row>
    <row r="11">
      <c r="A11" s="3" t="inlineStr">
        <is>
          <t>Fair Value, Assets and Liabilities Measured on Recurring and Nonrecurring Basis [Line Items]</t>
        </is>
      </c>
    </row>
    <row r="12">
      <c r="A12" s="4" t="inlineStr">
        <is>
          <t>Liabilities measured at fair value</t>
        </is>
      </c>
      <c r="B12" s="6" t="n">
        <v>0</v>
      </c>
      <c r="C1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2227</v>
      </c>
      <c r="C4" s="6" t="n">
        <v>1640</v>
      </c>
    </row>
    <row r="5">
      <c r="A5" s="3" t="inlineStr">
        <is>
          <t>Other comprehensive income (loss):</t>
        </is>
      </c>
    </row>
    <row r="6">
      <c r="A6" s="4" t="inlineStr">
        <is>
          <t>Foreign currency translation adjustment</t>
        </is>
      </c>
      <c r="B6" s="5" t="n">
        <v>-254</v>
      </c>
      <c r="C6" s="5" t="n">
        <v>17</v>
      </c>
    </row>
    <row r="7">
      <c r="A7" s="4" t="inlineStr">
        <is>
          <t>Total comprehensive income including noncontrolling interest</t>
        </is>
      </c>
      <c r="B7" s="5" t="n">
        <v>1973</v>
      </c>
      <c r="C7" s="5" t="n">
        <v>1657</v>
      </c>
    </row>
    <row r="8">
      <c r="A8" s="4" t="inlineStr">
        <is>
          <t>Net loss attributable to noncontrolling interest</t>
        </is>
      </c>
      <c r="B8" s="5" t="n">
        <v>0</v>
      </c>
      <c r="C8" s="5" t="n">
        <v>-5</v>
      </c>
    </row>
    <row r="9">
      <c r="A9" s="4" t="inlineStr">
        <is>
          <t>Total comprehensive loss attributable to noncontrolling interest</t>
        </is>
      </c>
      <c r="B9" s="5" t="n">
        <v>0</v>
      </c>
      <c r="C9" s="5" t="n">
        <v>-5</v>
      </c>
    </row>
    <row r="10">
      <c r="A10" s="4" t="inlineStr">
        <is>
          <t>Total comprehensive income attributable to The Vita Coco Company, Inc.</t>
        </is>
      </c>
      <c r="B10" s="6" t="n">
        <v>1973</v>
      </c>
      <c r="C10" s="6" t="n">
        <v>16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Fair Value Measurements - Additional Information (Details) - USD ($)</t>
        </is>
      </c>
      <c r="B1" s="2" t="inlineStr">
        <is>
          <t>3 Months Ended</t>
        </is>
      </c>
    </row>
    <row r="2">
      <c r="B2" s="2" t="inlineStr">
        <is>
          <t>Mar. 31, 2022</t>
        </is>
      </c>
      <c r="C2" s="2" t="inlineStr">
        <is>
          <t>Dec. 31, 2021</t>
        </is>
      </c>
      <c r="D2" s="2" t="inlineStr">
        <is>
          <t>Dec. 31, 2019</t>
        </is>
      </c>
    </row>
    <row r="3">
      <c r="A3" s="3" t="inlineStr">
        <is>
          <t>Fair Value, Balance Sheet Grouping, Financial Statement Captions [Line Items]</t>
        </is>
      </c>
    </row>
    <row r="4">
      <c r="A4" s="4" t="inlineStr">
        <is>
          <t>Percentage of revenue growth rate of the product</t>
        </is>
      </c>
      <c r="B4" s="4" t="inlineStr">
        <is>
          <t>49.00%</t>
        </is>
      </c>
    </row>
    <row r="5">
      <c r="A5" s="4" t="inlineStr">
        <is>
          <t>Number of calendar months for trailing the revenue growth rate of the product</t>
        </is>
      </c>
      <c r="B5" s="4" t="inlineStr">
        <is>
          <t>12 months</t>
        </is>
      </c>
    </row>
    <row r="6">
      <c r="A6" s="4" t="inlineStr">
        <is>
          <t>Runa</t>
        </is>
      </c>
    </row>
    <row r="7">
      <c r="A7" s="3" t="inlineStr">
        <is>
          <t>Fair Value, Balance Sheet Grouping, Financial Statement Captions [Line Items]</t>
        </is>
      </c>
    </row>
    <row r="8">
      <c r="A8" s="4" t="inlineStr">
        <is>
          <t>Fair value of contingent consideration</t>
        </is>
      </c>
      <c r="B8" s="6" t="n">
        <v>0</v>
      </c>
      <c r="C8" s="6" t="n">
        <v>0</v>
      </c>
      <c r="D8" s="6" t="n">
        <v>15700000</v>
      </c>
    </row>
    <row r="9">
      <c r="A9" s="4" t="inlineStr">
        <is>
          <t>Runa | Revenue Growth Achieved | Maximum</t>
        </is>
      </c>
    </row>
    <row r="10">
      <c r="A10" s="3" t="inlineStr">
        <is>
          <t>Fair Value, Balance Sheet Grouping, Financial Statement Captions [Line Items]</t>
        </is>
      </c>
    </row>
    <row r="11">
      <c r="A11" s="4" t="inlineStr">
        <is>
          <t>Fair value of contingent consideration</t>
        </is>
      </c>
      <c r="B11" s="6" t="n">
        <v>515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Details) - USD ($) $ / shares in Units, $ in Thousands</t>
        </is>
      </c>
      <c r="B1" s="2" t="inlineStr">
        <is>
          <t>3 Months Ended</t>
        </is>
      </c>
    </row>
    <row r="2">
      <c r="B2" s="2" t="inlineStr">
        <is>
          <t>Mar. 31, 2022</t>
        </is>
      </c>
      <c r="C2" s="2" t="inlineStr">
        <is>
          <t>Mar. 31, 2021</t>
        </is>
      </c>
      <c r="D2" s="2" t="inlineStr">
        <is>
          <t>Dec. 31, 2021</t>
        </is>
      </c>
    </row>
    <row r="3">
      <c r="A3" s="3" t="inlineStr">
        <is>
          <t>Share-based Compensation Arrangement by Share-based Payment Award [Line Items]</t>
        </is>
      </c>
    </row>
    <row r="4">
      <c r="A4" s="4" t="inlineStr">
        <is>
          <t>Treasury stock (in shares)</t>
        </is>
      </c>
      <c r="B4" s="5" t="n">
        <v>6206200</v>
      </c>
      <c r="D4" s="5" t="n">
        <v>6206200</v>
      </c>
    </row>
    <row r="5">
      <c r="A5" s="4" t="inlineStr">
        <is>
          <t>Stock-based compensation expense</t>
        </is>
      </c>
      <c r="B5" s="6" t="n">
        <v>2386</v>
      </c>
      <c r="C5" s="6" t="n">
        <v>487</v>
      </c>
    </row>
    <row r="6">
      <c r="A6" s="4" t="inlineStr">
        <is>
          <t>Service-based Stock Options</t>
        </is>
      </c>
    </row>
    <row r="7">
      <c r="A7" s="3" t="inlineStr">
        <is>
          <t>Share-based Compensation Arrangement by Share-based Payment Award [Line Items]</t>
        </is>
      </c>
    </row>
    <row r="8">
      <c r="A8" s="4" t="inlineStr">
        <is>
          <t>Options granted (in shares)</t>
        </is>
      </c>
      <c r="B8" s="5" t="n">
        <v>0</v>
      </c>
    </row>
    <row r="9">
      <c r="A9" s="4" t="inlineStr">
        <is>
          <t>Performance and Market-based Stock Options</t>
        </is>
      </c>
    </row>
    <row r="10">
      <c r="A10" s="3" t="inlineStr">
        <is>
          <t>Share-based Compensation Arrangement by Share-based Payment Award [Line Items]</t>
        </is>
      </c>
    </row>
    <row r="11">
      <c r="A11" s="4" t="inlineStr">
        <is>
          <t>Percentage of vesting of award under share-based payment arrangement</t>
        </is>
      </c>
      <c r="B11" s="4" t="inlineStr">
        <is>
          <t>50.00%</t>
        </is>
      </c>
    </row>
    <row r="12">
      <c r="A12" s="4" t="inlineStr">
        <is>
          <t>Restricted Stock Units (RSUs)</t>
        </is>
      </c>
    </row>
    <row r="13">
      <c r="A13" s="3" t="inlineStr">
        <is>
          <t>Share-based Compensation Arrangement by Share-based Payment Award [Line Items]</t>
        </is>
      </c>
    </row>
    <row r="14">
      <c r="A14" s="4" t="inlineStr">
        <is>
          <t>Granted RSUs (in shares)</t>
        </is>
      </c>
      <c r="B14" s="5" t="n">
        <v>93977</v>
      </c>
    </row>
    <row r="15">
      <c r="A15" s="4" t="inlineStr">
        <is>
          <t>Aggregate grant date fair value</t>
        </is>
      </c>
      <c r="B15" s="6" t="n">
        <v>770</v>
      </c>
    </row>
    <row r="16">
      <c r="A16" s="4" t="inlineStr">
        <is>
          <t>2014 Plan</t>
        </is>
      </c>
    </row>
    <row r="17">
      <c r="A17" s="3" t="inlineStr">
        <is>
          <t>Share-based Compensation Arrangement by Share-based Payment Award [Line Items]</t>
        </is>
      </c>
    </row>
    <row r="18">
      <c r="A18" s="4" t="inlineStr">
        <is>
          <t>Percentage of outstanding stock maximum</t>
        </is>
      </c>
      <c r="B18" s="4" t="inlineStr">
        <is>
          <t>8.00%</t>
        </is>
      </c>
    </row>
    <row r="19">
      <c r="A19" s="4" t="inlineStr">
        <is>
          <t>Share based compensation arrangement by share based payment award, Award vesting period</t>
        </is>
      </c>
      <c r="B19" s="4" t="inlineStr">
        <is>
          <t>10 years</t>
        </is>
      </c>
    </row>
    <row r="20">
      <c r="A20" s="4" t="inlineStr">
        <is>
          <t>2014 Plan | Tranche One</t>
        </is>
      </c>
    </row>
    <row r="21">
      <c r="A21" s="3" t="inlineStr">
        <is>
          <t>Share-based Compensation Arrangement by Share-based Payment Award [Line Items]</t>
        </is>
      </c>
    </row>
    <row r="22">
      <c r="A22" s="4" t="inlineStr">
        <is>
          <t>Percentage of vesting of award under share-based payment arrangement</t>
        </is>
      </c>
      <c r="B22" s="4" t="inlineStr">
        <is>
          <t>50.00%</t>
        </is>
      </c>
    </row>
    <row r="23">
      <c r="A23" s="4" t="inlineStr">
        <is>
          <t>Award requisite service period (in years)</t>
        </is>
      </c>
      <c r="B23" s="4" t="inlineStr">
        <is>
          <t>2 years</t>
        </is>
      </c>
    </row>
    <row r="24">
      <c r="A24" s="4" t="inlineStr">
        <is>
          <t>2014 Plan | Tranche Two</t>
        </is>
      </c>
    </row>
    <row r="25">
      <c r="A25" s="3" t="inlineStr">
        <is>
          <t>Share-based Compensation Arrangement by Share-based Payment Award [Line Items]</t>
        </is>
      </c>
    </row>
    <row r="26">
      <c r="A26" s="4" t="inlineStr">
        <is>
          <t>Percentage of vesting of award under share-based payment arrangement</t>
        </is>
      </c>
      <c r="B26" s="4" t="inlineStr">
        <is>
          <t>50.00%</t>
        </is>
      </c>
    </row>
    <row r="27">
      <c r="A27" s="4" t="inlineStr">
        <is>
          <t>Award requisite service period (in years)</t>
        </is>
      </c>
      <c r="B27" s="4" t="inlineStr">
        <is>
          <t>4 years</t>
        </is>
      </c>
    </row>
    <row r="28">
      <c r="A28" s="4" t="inlineStr">
        <is>
          <t>2021 Plan</t>
        </is>
      </c>
    </row>
    <row r="29">
      <c r="A29" s="3" t="inlineStr">
        <is>
          <t>Share-based Compensation Arrangement by Share-based Payment Award [Line Items]</t>
        </is>
      </c>
    </row>
    <row r="30">
      <c r="A30" s="4" t="inlineStr">
        <is>
          <t>Number of shares available for grant (in shares)</t>
        </is>
      </c>
      <c r="B30" s="5" t="n">
        <v>4542480</v>
      </c>
      <c r="D30" s="5" t="n">
        <v>3431312</v>
      </c>
    </row>
    <row r="31">
      <c r="A31" s="4" t="inlineStr">
        <is>
          <t>Common shares reserved for future issuance (in shares)</t>
        </is>
      </c>
      <c r="B31" s="5" t="n">
        <v>3186238</v>
      </c>
      <c r="D31" s="5" t="n">
        <v>2170975</v>
      </c>
    </row>
    <row r="32">
      <c r="A32" s="4" t="inlineStr">
        <is>
          <t>Percentage of vesting of award under share-based payment arrangement</t>
        </is>
      </c>
      <c r="B32" s="4" t="inlineStr">
        <is>
          <t>25.00%</t>
        </is>
      </c>
    </row>
    <row r="33">
      <c r="A33" s="4" t="inlineStr">
        <is>
          <t>Award requisite service period (in years)</t>
        </is>
      </c>
      <c r="B33" s="4" t="inlineStr">
        <is>
          <t>4 years</t>
        </is>
      </c>
    </row>
    <row r="34">
      <c r="A34" s="4" t="inlineStr">
        <is>
          <t>All Market Europe, Ltd.</t>
        </is>
      </c>
    </row>
    <row r="35">
      <c r="A35" s="3" t="inlineStr">
        <is>
          <t>Share-based Compensation Arrangement by Share-based Payment Award [Line Items]</t>
        </is>
      </c>
    </row>
    <row r="36">
      <c r="A36" s="4" t="inlineStr">
        <is>
          <t>Noncontrolling interest, ownership percentage by noncontrolling owners</t>
        </is>
      </c>
      <c r="B36" s="4" t="inlineStr">
        <is>
          <t>0.00%</t>
        </is>
      </c>
      <c r="D36" s="4" t="inlineStr">
        <is>
          <t>0.00%</t>
        </is>
      </c>
    </row>
    <row r="37">
      <c r="A37" s="4" t="inlineStr">
        <is>
          <t>Common Stock</t>
        </is>
      </c>
    </row>
    <row r="38">
      <c r="A38" s="3" t="inlineStr">
        <is>
          <t>Share-based Compensation Arrangement by Share-based Payment Award [Line Items]</t>
        </is>
      </c>
    </row>
    <row r="39">
      <c r="A39" s="4" t="inlineStr">
        <is>
          <t>Stock repurchased during period (in shares)</t>
        </is>
      </c>
      <c r="B39" s="5" t="n">
        <v>5192005</v>
      </c>
    </row>
    <row r="40">
      <c r="A40" s="4" t="inlineStr">
        <is>
          <t>Purchase price per share (in dollars per share)</t>
        </is>
      </c>
      <c r="B40" s="7" t="n">
        <v>9.630000000000001</v>
      </c>
    </row>
    <row r="41">
      <c r="A41" s="4" t="inlineStr">
        <is>
          <t>Stock repurchased during period</t>
        </is>
      </c>
      <c r="B41" s="6" t="n">
        <v>5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Income tax expense</t>
        </is>
      </c>
      <c r="B4" s="6" t="n">
        <v>620000</v>
      </c>
      <c r="C4" s="6" t="n">
        <v>667000</v>
      </c>
    </row>
    <row r="5">
      <c r="A5" s="4" t="inlineStr">
        <is>
          <t>Unrecognized tax benefits</t>
        </is>
      </c>
      <c r="B5" s="6" t="n">
        <v>0</v>
      </c>
      <c r="D5"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Basic and Diluted Earning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attributable to The Vita Coco Company, Inc.</t>
        </is>
      </c>
      <c r="B4" s="6" t="n">
        <v>2227</v>
      </c>
      <c r="C4" s="6" t="n">
        <v>1645</v>
      </c>
    </row>
    <row r="5">
      <c r="A5" s="3" t="inlineStr">
        <is>
          <t>Denominator:</t>
        </is>
      </c>
    </row>
    <row r="6">
      <c r="A6" s="4" t="inlineStr">
        <is>
          <t>Weighted-average number of common shares used in earnings per share - basic (in shares)</t>
        </is>
      </c>
      <c r="B6" s="5" t="n">
        <v>55561896</v>
      </c>
      <c r="C6" s="5" t="n">
        <v>53811092</v>
      </c>
    </row>
    <row r="7">
      <c r="A7" s="4" t="inlineStr">
        <is>
          <t>Effect of conversion of stock options and RSUs (in shares)</t>
        </is>
      </c>
      <c r="B7" s="5" t="n">
        <v>138492</v>
      </c>
      <c r="C7" s="5" t="n">
        <v>327101</v>
      </c>
    </row>
    <row r="8">
      <c r="A8" s="4" t="inlineStr">
        <is>
          <t>Weighted-average number of common shares used in earnings per share - diluted (in shares)</t>
        </is>
      </c>
      <c r="B8" s="5" t="n">
        <v>55700388</v>
      </c>
      <c r="C8" s="5" t="n">
        <v>54138192</v>
      </c>
    </row>
    <row r="9">
      <c r="A9" s="4" t="inlineStr">
        <is>
          <t>Earnings per share - basic (in dollars per share)</t>
        </is>
      </c>
      <c r="B9" s="7" t="n">
        <v>0.04</v>
      </c>
      <c r="C9" s="7" t="n">
        <v>0.03</v>
      </c>
    </row>
    <row r="10">
      <c r="A10" s="4" t="inlineStr">
        <is>
          <t>Earnings per share - diluted (in dollars per share)</t>
        </is>
      </c>
      <c r="B10" s="7" t="n">
        <v>0.04</v>
      </c>
      <c r="C10" s="7" t="n">
        <v>0.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Earnings Per Share - Additional Information (Details)</t>
        </is>
      </c>
      <c r="B1" s="2" t="inlineStr">
        <is>
          <t>3 Months Ended</t>
        </is>
      </c>
    </row>
    <row r="2">
      <c r="B2" s="2" t="inlineStr">
        <is>
          <t>Mar. 31, 2021</t>
        </is>
      </c>
    </row>
    <row r="3">
      <c r="A3" s="3" t="inlineStr">
        <is>
          <t>Earnings Per Share [Abstract]</t>
        </is>
      </c>
    </row>
    <row r="4">
      <c r="A4" s="4" t="inlineStr">
        <is>
          <t>Annual internal rate of return provided by proceeds from a liquidity event (less than)</t>
        </is>
      </c>
      <c r="B4" s="4" t="inlineStr">
        <is>
          <t>3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Antidilutive Securities Excluded from Computation of Earnings Per Share (Details) - shares</t>
        </is>
      </c>
      <c r="B1" s="2" t="inlineStr">
        <is>
          <t>3 Months Ended</t>
        </is>
      </c>
    </row>
    <row r="2">
      <c r="B2" s="2" t="inlineStr">
        <is>
          <t>Mar. 31, 2022</t>
        </is>
      </c>
      <c r="C2" s="2" t="inlineStr">
        <is>
          <t>Mar. 31, 2021</t>
        </is>
      </c>
    </row>
    <row r="3">
      <c r="A3" s="4" t="inlineStr">
        <is>
          <t>Share-based Payment Arrangement, Option</t>
        </is>
      </c>
    </row>
    <row r="4">
      <c r="A4" s="3" t="inlineStr">
        <is>
          <t>Antidilutive Securities Excluded from Computation of Earnings Per Share [Line Items]</t>
        </is>
      </c>
    </row>
    <row r="5">
      <c r="A5" s="4" t="inlineStr">
        <is>
          <t>Options to purchase common stock (in shares)</t>
        </is>
      </c>
      <c r="B5" s="5" t="n">
        <v>2366716</v>
      </c>
      <c r="C5" s="5" t="n">
        <v>172577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3 Months Ended</t>
        </is>
      </c>
    </row>
    <row r="2">
      <c r="B2" s="2" t="inlineStr">
        <is>
          <t>Mar. 31, 2022segment</t>
        </is>
      </c>
    </row>
    <row r="3">
      <c r="A3" s="3" t="inlineStr">
        <is>
          <t>Segment Reporting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chedule of Segment Reporting Information by Segment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Net sales</t>
        </is>
      </c>
      <c r="B4" s="6" t="n">
        <v>96448</v>
      </c>
      <c r="C4" s="6" t="n">
        <v>75450</v>
      </c>
    </row>
    <row r="5">
      <c r="A5" s="4" t="inlineStr">
        <is>
          <t>Gross profit</t>
        </is>
      </c>
      <c r="B5" s="5" t="n">
        <v>19063</v>
      </c>
      <c r="C5" s="5" t="n">
        <v>24084</v>
      </c>
    </row>
    <row r="6">
      <c r="A6" s="4" t="inlineStr">
        <is>
          <t>Assets</t>
        </is>
      </c>
      <c r="B6" s="5" t="n">
        <v>198328</v>
      </c>
      <c r="D6" s="6" t="n">
        <v>197484</v>
      </c>
    </row>
    <row r="7">
      <c r="A7" s="4" t="inlineStr">
        <is>
          <t>Operating Segments | Americas</t>
        </is>
      </c>
    </row>
    <row r="8">
      <c r="A8" s="3" t="inlineStr">
        <is>
          <t>Segment Reporting Information [Line Items]</t>
        </is>
      </c>
    </row>
    <row r="9">
      <c r="A9" s="4" t="inlineStr">
        <is>
          <t>Net sales</t>
        </is>
      </c>
      <c r="B9" s="5" t="n">
        <v>84611</v>
      </c>
      <c r="C9" s="5" t="n">
        <v>63851</v>
      </c>
    </row>
    <row r="10">
      <c r="A10" s="4" t="inlineStr">
        <is>
          <t>Gross profit</t>
        </is>
      </c>
      <c r="B10" s="5" t="n">
        <v>16296</v>
      </c>
      <c r="C10" s="5" t="n">
        <v>21117</v>
      </c>
    </row>
    <row r="11">
      <c r="A11" s="4" t="inlineStr">
        <is>
          <t>Assets</t>
        </is>
      </c>
      <c r="B11" s="5" t="n">
        <v>154911</v>
      </c>
      <c r="D11" s="5" t="n">
        <v>141973</v>
      </c>
    </row>
    <row r="12">
      <c r="A12" s="4" t="inlineStr">
        <is>
          <t>Operating Segments | International</t>
        </is>
      </c>
    </row>
    <row r="13">
      <c r="A13" s="3" t="inlineStr">
        <is>
          <t>Segment Reporting Information [Line Items]</t>
        </is>
      </c>
    </row>
    <row r="14">
      <c r="A14" s="4" t="inlineStr">
        <is>
          <t>Net sales</t>
        </is>
      </c>
      <c r="B14" s="5" t="n">
        <v>11837</v>
      </c>
      <c r="C14" s="5" t="n">
        <v>11599</v>
      </c>
    </row>
    <row r="15">
      <c r="A15" s="4" t="inlineStr">
        <is>
          <t>Gross profit</t>
        </is>
      </c>
      <c r="B15" s="5" t="n">
        <v>2767</v>
      </c>
      <c r="C15" s="6" t="n">
        <v>2967</v>
      </c>
    </row>
    <row r="16">
      <c r="A16" s="4" t="inlineStr">
        <is>
          <t>Assets</t>
        </is>
      </c>
      <c r="B16" s="6" t="n">
        <v>43417</v>
      </c>
      <c r="D16" s="6" t="n">
        <v>5551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Gross Profit to Income (Loss) Before Income Taxes (Details) - USD ($) $ in Thousands</t>
        </is>
      </c>
      <c r="B1" s="2" t="inlineStr">
        <is>
          <t>3 Months Ended</t>
        </is>
      </c>
    </row>
    <row r="2">
      <c r="B2" s="2" t="inlineStr">
        <is>
          <t>Mar. 31, 2022</t>
        </is>
      </c>
      <c r="C2" s="2" t="inlineStr">
        <is>
          <t>Mar. 31, 2021</t>
        </is>
      </c>
    </row>
    <row r="3">
      <c r="A3" s="3" t="inlineStr">
        <is>
          <t>Segment Reporting [Abstract]</t>
        </is>
      </c>
    </row>
    <row r="4">
      <c r="A4" s="4" t="inlineStr">
        <is>
          <t>Gross profit</t>
        </is>
      </c>
      <c r="B4" s="6" t="n">
        <v>19063</v>
      </c>
      <c r="C4" s="6" t="n">
        <v>24084</v>
      </c>
    </row>
    <row r="5">
      <c r="A5" s="4" t="inlineStr">
        <is>
          <t>Selling, general, and administrative expenses</t>
        </is>
      </c>
      <c r="B5" s="5" t="n">
        <v>24801</v>
      </c>
      <c r="C5" s="5" t="n">
        <v>19778</v>
      </c>
    </row>
    <row r="6">
      <c r="A6" s="4" t="inlineStr">
        <is>
          <t>Income (Loss) from operations</t>
        </is>
      </c>
      <c r="B6" s="5" t="n">
        <v>-5738</v>
      </c>
      <c r="C6" s="5" t="n">
        <v>4306</v>
      </c>
    </row>
    <row r="7">
      <c r="A7" s="4" t="inlineStr">
        <is>
          <t>Unrealized (gain)/loss on derivative instruments</t>
        </is>
      </c>
      <c r="B7" s="5" t="n">
        <v>8706</v>
      </c>
      <c r="C7" s="5" t="n">
        <v>-1355</v>
      </c>
    </row>
    <row r="8">
      <c r="A8" s="4" t="inlineStr">
        <is>
          <t>Foreign currency gain/(loss)</t>
        </is>
      </c>
      <c r="B8" s="5" t="n">
        <v>-101</v>
      </c>
      <c r="C8" s="5" t="n">
        <v>-600</v>
      </c>
    </row>
    <row r="9">
      <c r="A9" s="4" t="inlineStr">
        <is>
          <t>Interest income</t>
        </is>
      </c>
      <c r="B9" s="5" t="n">
        <v>7</v>
      </c>
      <c r="C9" s="5" t="n">
        <v>35</v>
      </c>
    </row>
    <row r="10">
      <c r="A10" s="4" t="inlineStr">
        <is>
          <t>Interest expense</t>
        </is>
      </c>
      <c r="B10" s="5" t="n">
        <v>-27</v>
      </c>
      <c r="C10" s="5" t="n">
        <v>-79</v>
      </c>
    </row>
    <row r="11">
      <c r="A11" s="4" t="inlineStr">
        <is>
          <t>Income before income taxes</t>
        </is>
      </c>
      <c r="B11" s="6" t="n">
        <v>2847</v>
      </c>
      <c r="C11" s="6" t="n">
        <v>230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venue from External Customers by Geographic Areas (Details) - USD ($) $ in Thousands</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Net sales</t>
        </is>
      </c>
      <c r="B4" s="6" t="n">
        <v>96448</v>
      </c>
      <c r="C4" s="6" t="n">
        <v>75450</v>
      </c>
    </row>
    <row r="5">
      <c r="A5" s="4" t="inlineStr">
        <is>
          <t>United States | Operating Segments</t>
        </is>
      </c>
    </row>
    <row r="6">
      <c r="A6" s="3" t="inlineStr">
        <is>
          <t>Revenues from External Customers and Long-Lived Assets [Line Items]</t>
        </is>
      </c>
    </row>
    <row r="7">
      <c r="A7" s="4" t="inlineStr">
        <is>
          <t>Net sales</t>
        </is>
      </c>
      <c r="B7" s="5" t="n">
        <v>84611</v>
      </c>
      <c r="C7" s="5" t="n">
        <v>63851</v>
      </c>
    </row>
    <row r="8">
      <c r="A8" s="4" t="inlineStr">
        <is>
          <t>All other countries | Operating Segments</t>
        </is>
      </c>
    </row>
    <row r="9">
      <c r="A9" s="3" t="inlineStr">
        <is>
          <t>Revenues from External Customers and Long-Lived Assets [Line Items]</t>
        </is>
      </c>
    </row>
    <row r="10">
      <c r="A10" s="4" t="inlineStr">
        <is>
          <t>Net sales</t>
        </is>
      </c>
      <c r="B10" s="6" t="n">
        <v>11837</v>
      </c>
      <c r="C10" s="6" t="n">
        <v>115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3" customWidth="1" min="2" max="2"/>
    <col width="71" customWidth="1" min="3" max="3"/>
    <col width="13" customWidth="1" min="4" max="4"/>
    <col width="19" customWidth="1" min="5" max="5"/>
    <col width="20" customWidth="1" min="6" max="6"/>
    <col width="18" customWidth="1" min="7" max="7"/>
    <col width="48" customWidth="1" min="8" max="8"/>
    <col width="15" customWidth="1" min="9" max="9"/>
    <col width="40" customWidth="1" min="10" max="10"/>
    <col width="25" customWidth="1" min="11" max="11"/>
    <col width="44" customWidth="1" min="12" max="12"/>
  </cols>
  <sheetData>
    <row r="1">
      <c r="A1" s="1" t="inlineStr">
        <is>
          <t>Condensed Consolidated Statements of Non-Controlling Interests and Stockholders' Equity (Unaudited) - USD ($) $ in Thousands</t>
        </is>
      </c>
      <c r="B1" s="2" t="inlineStr">
        <is>
          <t>Total</t>
        </is>
      </c>
      <c r="C1" s="2" t="inlineStr">
        <is>
          <t>Total Shareholders’ Equity Attributable to The Vita Coco Company, Inc.</t>
        </is>
      </c>
      <c r="D1" s="2" t="inlineStr">
        <is>
          <t>Common Stock</t>
        </is>
      </c>
      <c r="E1" s="2" t="inlineStr">
        <is>
          <t>Additional Paid-In</t>
        </is>
      </c>
      <c r="F1" s="2" t="inlineStr">
        <is>
          <t>Loan to Shareholder</t>
        </is>
      </c>
      <c r="G1" s="2" t="inlineStr">
        <is>
          <t>Retained Earnings</t>
        </is>
      </c>
      <c r="H1" s="2" t="inlineStr">
        <is>
          <t>Accumulated Other Comprehensive Income / (Loss)</t>
        </is>
      </c>
      <c r="I1" s="2" t="inlineStr">
        <is>
          <t>Treasury Stock</t>
        </is>
      </c>
      <c r="J1" s="2" t="inlineStr">
        <is>
          <t>Non- controlling Interest in Subsidiary</t>
        </is>
      </c>
      <c r="K1" s="2" t="inlineStr">
        <is>
          <t>Common StockCommon Stock</t>
        </is>
      </c>
      <c r="L1" s="2" t="inlineStr">
        <is>
          <t>Common Stock with Exit WarrantsCommon Stock</t>
        </is>
      </c>
    </row>
    <row r="2">
      <c r="A2" s="4" t="inlineStr">
        <is>
          <t>Beginning Balance (in shares) at Dec. 31, 2020</t>
        </is>
      </c>
      <c r="D2" s="5" t="n">
        <v>59200050</v>
      </c>
      <c r="I2" s="5" t="n">
        <v>1014195</v>
      </c>
      <c r="K2" s="5" t="n">
        <v>51086945</v>
      </c>
      <c r="L2" s="5" t="n">
        <v>8113105</v>
      </c>
    </row>
    <row r="3">
      <c r="A3" s="4" t="inlineStr">
        <is>
          <t>Beginning Balance at Dec. 31, 2020</t>
        </is>
      </c>
      <c r="B3" s="6" t="n">
        <v>102299</v>
      </c>
      <c r="C3" s="6" t="n">
        <v>102221</v>
      </c>
      <c r="D3" s="6" t="n">
        <v>592</v>
      </c>
      <c r="E3" s="6" t="n">
        <v>100849</v>
      </c>
      <c r="F3" s="6" t="n">
        <v>-17700</v>
      </c>
      <c r="G3" s="6" t="n">
        <v>28354</v>
      </c>
      <c r="H3" s="6" t="n">
        <v>-949</v>
      </c>
      <c r="I3" s="6" t="n">
        <v>-8925</v>
      </c>
      <c r="J3" s="6" t="n">
        <v>78</v>
      </c>
      <c r="K3" s="6" t="n">
        <v>511</v>
      </c>
      <c r="L3" s="6" t="n">
        <v>81</v>
      </c>
    </row>
    <row r="4">
      <c r="A4" s="3" t="inlineStr">
        <is>
          <t>Increase (Decrease) in Stockholders' Equity [Roll Forward]</t>
        </is>
      </c>
    </row>
    <row r="5">
      <c r="A5" s="4" t="inlineStr">
        <is>
          <t>Net income</t>
        </is>
      </c>
      <c r="B5" s="5" t="n">
        <v>1640</v>
      </c>
      <c r="C5" s="5" t="n">
        <v>1645</v>
      </c>
      <c r="G5" s="5" t="n">
        <v>1645</v>
      </c>
      <c r="J5" s="5" t="n">
        <v>-5</v>
      </c>
    </row>
    <row r="6">
      <c r="A6" s="4" t="inlineStr">
        <is>
          <t>Purchase of treasury stock (in shares)</t>
        </is>
      </c>
      <c r="I6" s="5" t="n">
        <v>5192005</v>
      </c>
    </row>
    <row r="7">
      <c r="A7" s="4" t="inlineStr">
        <is>
          <t>Purchase of treasury stock</t>
        </is>
      </c>
      <c r="B7" s="5" t="n">
        <v>-50003</v>
      </c>
      <c r="C7" s="5" t="n">
        <v>-50003</v>
      </c>
      <c r="I7" s="6" t="n">
        <v>-50003</v>
      </c>
    </row>
    <row r="8">
      <c r="A8" s="4" t="inlineStr">
        <is>
          <t>Loan to Shareholder</t>
        </is>
      </c>
      <c r="B8" s="5" t="n">
        <v>-26</v>
      </c>
      <c r="C8" s="5" t="n">
        <v>-26</v>
      </c>
      <c r="F8" s="5" t="n">
        <v>-26</v>
      </c>
    </row>
    <row r="9">
      <c r="A9" s="4" t="inlineStr">
        <is>
          <t>Stock-based compensation</t>
        </is>
      </c>
      <c r="B9" s="5" t="n">
        <v>487</v>
      </c>
      <c r="C9" s="5" t="n">
        <v>487</v>
      </c>
      <c r="E9" s="5" t="n">
        <v>487</v>
      </c>
    </row>
    <row r="10">
      <c r="A10" s="4" t="inlineStr">
        <is>
          <t>Exercise of stock options (in shares)</t>
        </is>
      </c>
      <c r="D10" s="5" t="n">
        <v>1365</v>
      </c>
      <c r="K10" s="5" t="n">
        <v>1365</v>
      </c>
    </row>
    <row r="11">
      <c r="A11" s="4" t="inlineStr">
        <is>
          <t>Exercise of stock options</t>
        </is>
      </c>
      <c r="B11" s="5" t="n">
        <v>9</v>
      </c>
      <c r="C11" s="5" t="n">
        <v>9</v>
      </c>
      <c r="E11" s="5" t="n">
        <v>9</v>
      </c>
    </row>
    <row r="12">
      <c r="A12" s="4" t="inlineStr">
        <is>
          <t>Foreign currency translation adjustment</t>
        </is>
      </c>
      <c r="B12" s="5" t="n">
        <v>17</v>
      </c>
      <c r="C12" s="5" t="n">
        <v>17</v>
      </c>
      <c r="H12" s="5" t="n">
        <v>17</v>
      </c>
    </row>
    <row r="13">
      <c r="A13" s="4" t="inlineStr">
        <is>
          <t>Ending balance (in shares) at Mar. 31, 2021</t>
        </is>
      </c>
      <c r="D13" s="5" t="n">
        <v>59201415</v>
      </c>
      <c r="I13" s="5" t="n">
        <v>6206200</v>
      </c>
      <c r="K13" s="5" t="n">
        <v>51088310</v>
      </c>
      <c r="L13" s="5" t="n">
        <v>8113105</v>
      </c>
    </row>
    <row r="14">
      <c r="A14" s="4" t="inlineStr">
        <is>
          <t>Ending balance at Mar. 31, 2021</t>
        </is>
      </c>
      <c r="B14" s="5" t="n">
        <v>54423</v>
      </c>
      <c r="C14" s="5" t="n">
        <v>54350</v>
      </c>
      <c r="D14" s="6" t="n">
        <v>592</v>
      </c>
      <c r="E14" s="5" t="n">
        <v>101345</v>
      </c>
      <c r="F14" s="5" t="n">
        <v>-17726</v>
      </c>
      <c r="G14" s="5" t="n">
        <v>29999</v>
      </c>
      <c r="H14" s="5" t="n">
        <v>-932</v>
      </c>
      <c r="I14" s="6" t="n">
        <v>-58928</v>
      </c>
      <c r="J14" s="5" t="n">
        <v>73</v>
      </c>
      <c r="K14" s="6" t="n">
        <v>511</v>
      </c>
      <c r="L14" s="6" t="n">
        <v>81</v>
      </c>
    </row>
    <row r="15">
      <c r="A15" s="4" t="inlineStr">
        <is>
          <t>Beginning Balance (in shares) at Dec. 31, 2021</t>
        </is>
      </c>
      <c r="D15" s="5" t="n">
        <v>61764582</v>
      </c>
      <c r="I15" s="5" t="n">
        <v>6206200</v>
      </c>
      <c r="K15" s="5" t="n">
        <v>53651477</v>
      </c>
      <c r="L15" s="5" t="n">
        <v>8113105</v>
      </c>
    </row>
    <row r="16">
      <c r="A16" s="4" t="inlineStr">
        <is>
          <t>Beginning Balance at Dec. 31, 2021</t>
        </is>
      </c>
      <c r="B16" s="5" t="n">
        <v>123173</v>
      </c>
      <c r="C16" s="5" t="n">
        <v>123173</v>
      </c>
      <c r="D16" s="6" t="n">
        <v>618</v>
      </c>
      <c r="E16" s="5" t="n">
        <v>134730</v>
      </c>
      <c r="F16" s="5" t="n">
        <v>0</v>
      </c>
      <c r="G16" s="5" t="n">
        <v>47369</v>
      </c>
      <c r="H16" s="5" t="n">
        <v>-616</v>
      </c>
      <c r="I16" s="6" t="n">
        <v>-58928</v>
      </c>
      <c r="J16" s="5" t="n">
        <v>0</v>
      </c>
      <c r="K16" s="6" t="n">
        <v>537</v>
      </c>
      <c r="L16" s="6" t="n">
        <v>81</v>
      </c>
    </row>
    <row r="17">
      <c r="A17" s="3" t="inlineStr">
        <is>
          <t>Increase (Decrease) in Stockholders' Equity [Roll Forward]</t>
        </is>
      </c>
    </row>
    <row r="18">
      <c r="A18" s="4" t="inlineStr">
        <is>
          <t>Net income</t>
        </is>
      </c>
      <c r="B18" s="5" t="n">
        <v>2227</v>
      </c>
      <c r="C18" s="5" t="n">
        <v>2227</v>
      </c>
      <c r="G18" s="5" t="n">
        <v>2227</v>
      </c>
    </row>
    <row r="19">
      <c r="A19" s="4" t="inlineStr">
        <is>
          <t>Stock-based compensation</t>
        </is>
      </c>
      <c r="B19" s="5" t="n">
        <v>2386</v>
      </c>
      <c r="C19" s="5" t="n">
        <v>2386</v>
      </c>
      <c r="E19" s="5" t="n">
        <v>2386</v>
      </c>
    </row>
    <row r="20">
      <c r="A20" s="4" t="inlineStr">
        <is>
          <t>Exercise of stock options (in shares)</t>
        </is>
      </c>
      <c r="D20" s="5" t="n">
        <v>26845</v>
      </c>
      <c r="K20" s="5" t="n">
        <v>26845</v>
      </c>
    </row>
    <row r="21">
      <c r="A21" s="4" t="inlineStr">
        <is>
          <t>Exercise of stock options</t>
        </is>
      </c>
      <c r="B21" s="5" t="n">
        <v>151</v>
      </c>
      <c r="C21" s="5" t="n">
        <v>151</v>
      </c>
      <c r="E21" s="5" t="n">
        <v>151</v>
      </c>
    </row>
    <row r="22">
      <c r="A22" s="4" t="inlineStr">
        <is>
          <t>Foreign currency translation adjustment</t>
        </is>
      </c>
      <c r="B22" s="5" t="n">
        <v>-254</v>
      </c>
      <c r="C22" s="5" t="n">
        <v>-254</v>
      </c>
      <c r="H22" s="5" t="n">
        <v>-254</v>
      </c>
    </row>
    <row r="23">
      <c r="A23" s="4" t="inlineStr">
        <is>
          <t>Ending balance (in shares) at Mar. 31, 2022</t>
        </is>
      </c>
      <c r="D23" s="5" t="n">
        <v>61791427</v>
      </c>
      <c r="I23" s="5" t="n">
        <v>6206200</v>
      </c>
      <c r="K23" s="5" t="n">
        <v>53678322</v>
      </c>
      <c r="L23" s="5" t="n">
        <v>8113105</v>
      </c>
    </row>
    <row r="24">
      <c r="A24" s="4" t="inlineStr">
        <is>
          <t>Ending balance at Mar. 31, 2022</t>
        </is>
      </c>
      <c r="B24" s="6" t="n">
        <v>127683</v>
      </c>
      <c r="C24" s="6" t="n">
        <v>127683</v>
      </c>
      <c r="D24" s="6" t="n">
        <v>618</v>
      </c>
      <c r="E24" s="6" t="n">
        <v>137267</v>
      </c>
      <c r="F24" s="6" t="n">
        <v>0</v>
      </c>
      <c r="G24" s="6" t="n">
        <v>49596</v>
      </c>
      <c r="H24" s="6" t="n">
        <v>-870</v>
      </c>
      <c r="I24" s="6" t="n">
        <v>-58928</v>
      </c>
      <c r="J24" s="6" t="n">
        <v>0</v>
      </c>
      <c r="K24" s="6" t="n">
        <v>537</v>
      </c>
      <c r="L24" s="6" t="n">
        <v>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Long Lived Assets by Geographic Areas (Details) - USD ($) $ in Thousands</t>
        </is>
      </c>
      <c r="B1" s="2" t="inlineStr">
        <is>
          <t>Mar. 31, 2022</t>
        </is>
      </c>
      <c r="C1" s="2" t="inlineStr">
        <is>
          <t>Dec. 31, 2021</t>
        </is>
      </c>
    </row>
    <row r="2">
      <c r="A2" s="3" t="inlineStr">
        <is>
          <t>Revenues from External Customers and Long-Lived Assets [Line Items]</t>
        </is>
      </c>
    </row>
    <row r="3">
      <c r="A3" s="4" t="inlineStr">
        <is>
          <t>Property and equipment, net</t>
        </is>
      </c>
      <c r="B3" s="6" t="n">
        <v>2521</v>
      </c>
      <c r="C3" s="6" t="n">
        <v>2473</v>
      </c>
    </row>
    <row r="4">
      <c r="A4" s="4" t="inlineStr">
        <is>
          <t>United States</t>
        </is>
      </c>
    </row>
    <row r="5">
      <c r="A5" s="3" t="inlineStr">
        <is>
          <t>Revenues from External Customers and Long-Lived Assets [Line Items]</t>
        </is>
      </c>
    </row>
    <row r="6">
      <c r="A6" s="4" t="inlineStr">
        <is>
          <t>Property and equipment, net</t>
        </is>
      </c>
      <c r="B6" s="5" t="n">
        <v>806</v>
      </c>
      <c r="C6" s="5" t="n">
        <v>890</v>
      </c>
    </row>
    <row r="7">
      <c r="A7" s="4" t="inlineStr">
        <is>
          <t>Ecuador</t>
        </is>
      </c>
    </row>
    <row r="8">
      <c r="A8" s="3" t="inlineStr">
        <is>
          <t>Revenues from External Customers and Long-Lived Assets [Line Items]</t>
        </is>
      </c>
    </row>
    <row r="9">
      <c r="A9" s="4" t="inlineStr">
        <is>
          <t>Property and equipment, net</t>
        </is>
      </c>
      <c r="B9" s="5" t="n">
        <v>851</v>
      </c>
      <c r="C9" s="5" t="n">
        <v>870</v>
      </c>
    </row>
    <row r="10">
      <c r="A10" s="4" t="inlineStr">
        <is>
          <t>Singapore</t>
        </is>
      </c>
    </row>
    <row r="11">
      <c r="A11" s="3" t="inlineStr">
        <is>
          <t>Revenues from External Customers and Long-Lived Assets [Line Items]</t>
        </is>
      </c>
    </row>
    <row r="12">
      <c r="A12" s="4" t="inlineStr">
        <is>
          <t>Property and equipment, net</t>
        </is>
      </c>
      <c r="B12" s="5" t="n">
        <v>706</v>
      </c>
      <c r="C12" s="5" t="n">
        <v>536</v>
      </c>
    </row>
    <row r="13">
      <c r="A13" s="4" t="inlineStr">
        <is>
          <t>All other countries</t>
        </is>
      </c>
    </row>
    <row r="14">
      <c r="A14" s="3" t="inlineStr">
        <is>
          <t>Revenues from External Customers and Long-Lived Assets [Line Items]</t>
        </is>
      </c>
    </row>
    <row r="15">
      <c r="A15" s="4" t="inlineStr">
        <is>
          <t>Property and equipment, net</t>
        </is>
      </c>
      <c r="B15" s="6" t="n">
        <v>158</v>
      </c>
      <c r="C15" s="6" t="n">
        <v>1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Related-Party Transactions (Details) - USD ($)</t>
        </is>
      </c>
      <c r="B1" s="2" t="inlineStr">
        <is>
          <t>May 18, 2020</t>
        </is>
      </c>
      <c r="C1" s="2" t="inlineStr">
        <is>
          <t>Sep. 18, 2019</t>
        </is>
      </c>
      <c r="D1" s="2" t="inlineStr">
        <is>
          <t>Mar. 31, 2022</t>
        </is>
      </c>
      <c r="E1" s="2" t="inlineStr">
        <is>
          <t>Mar. 31, 2021</t>
        </is>
      </c>
      <c r="F1" s="2" t="inlineStr">
        <is>
          <t>Dec. 31, 2021</t>
        </is>
      </c>
    </row>
    <row r="2">
      <c r="A2" s="3" t="inlineStr">
        <is>
          <t>Related Party Transaction [Line Items]</t>
        </is>
      </c>
    </row>
    <row r="3">
      <c r="A3" s="4" t="inlineStr">
        <is>
          <t>Equity method investment, ownership percentage</t>
        </is>
      </c>
      <c r="D3" s="4" t="inlineStr">
        <is>
          <t>100.00%</t>
        </is>
      </c>
    </row>
    <row r="4">
      <c r="A4" s="4" t="inlineStr">
        <is>
          <t>Management Fee Payments | Affiliated Entity</t>
        </is>
      </c>
    </row>
    <row r="5">
      <c r="A5" s="3" t="inlineStr">
        <is>
          <t>Related Party Transaction [Line Items]</t>
        </is>
      </c>
    </row>
    <row r="6">
      <c r="A6" s="4" t="inlineStr">
        <is>
          <t>Related party transaction, amounts of transaction</t>
        </is>
      </c>
      <c r="D6" s="6" t="n">
        <v>281000</v>
      </c>
      <c r="F6" s="6" t="n">
        <v>227000</v>
      </c>
    </row>
    <row r="7">
      <c r="A7" s="4" t="inlineStr">
        <is>
          <t>Loan to Employee | Affiliated Entity | Promissory Note</t>
        </is>
      </c>
    </row>
    <row r="8">
      <c r="A8" s="3" t="inlineStr">
        <is>
          <t>Related Party Transaction [Line Items]</t>
        </is>
      </c>
    </row>
    <row r="9">
      <c r="A9" s="4" t="inlineStr">
        <is>
          <t>Debt instrument, term</t>
        </is>
      </c>
      <c r="C9" s="4" t="inlineStr">
        <is>
          <t>5 years</t>
        </is>
      </c>
    </row>
    <row r="10">
      <c r="A10" s="4" t="inlineStr">
        <is>
          <t>Debt instrument, face amount</t>
        </is>
      </c>
      <c r="C10" s="6" t="n">
        <v>17700000</v>
      </c>
    </row>
    <row r="11">
      <c r="A11" s="4" t="inlineStr">
        <is>
          <t>Related party transaction, rate</t>
        </is>
      </c>
      <c r="B11" s="4" t="inlineStr">
        <is>
          <t>0.58%</t>
        </is>
      </c>
      <c r="C11" s="4" t="inlineStr">
        <is>
          <t>1.78%</t>
        </is>
      </c>
    </row>
    <row r="12">
      <c r="A12" s="4" t="inlineStr">
        <is>
          <t>Debt instrument, funds disbursed</t>
        </is>
      </c>
      <c r="C12" s="6" t="n">
        <v>0</v>
      </c>
    </row>
    <row r="13">
      <c r="A13" s="4" t="inlineStr">
        <is>
          <t>Loan to Employee | Affiliated Entity | Promissory Note | Common Stock</t>
        </is>
      </c>
    </row>
    <row r="14">
      <c r="A14" s="3" t="inlineStr">
        <is>
          <t>Related Party Transaction [Line Items]</t>
        </is>
      </c>
    </row>
    <row r="15">
      <c r="A15" s="4" t="inlineStr">
        <is>
          <t>Share-based compensation arrangement by share-based payment award, shares issued (in shares)</t>
        </is>
      </c>
      <c r="C15" s="5" t="n">
        <v>1739010</v>
      </c>
    </row>
    <row r="16">
      <c r="A16" s="4" t="inlineStr">
        <is>
          <t>Distribution Agreement With Shareholder | Affiliated Entity</t>
        </is>
      </c>
    </row>
    <row r="17">
      <c r="A17" s="3" t="inlineStr">
        <is>
          <t>Related Party Transaction [Line Items]</t>
        </is>
      </c>
    </row>
    <row r="18">
      <c r="A18" s="4" t="inlineStr">
        <is>
          <t>Revenue from related parties</t>
        </is>
      </c>
      <c r="D18" s="5" t="n">
        <v>1332000</v>
      </c>
      <c r="E18" s="6" t="n">
        <v>1731000</v>
      </c>
    </row>
    <row r="19">
      <c r="A19" s="4" t="inlineStr">
        <is>
          <t>Accounts receivable, related parties, current</t>
        </is>
      </c>
      <c r="D19" s="5" t="n">
        <v>1227000</v>
      </c>
      <c r="F19" s="6" t="n">
        <v>600000</v>
      </c>
    </row>
    <row r="20">
      <c r="A20" s="4" t="inlineStr">
        <is>
          <t>Service Agreement Related To Distribution Agreement With Shareholder | Affiliated Entity</t>
        </is>
      </c>
    </row>
    <row r="21">
      <c r="A21" s="3" t="inlineStr">
        <is>
          <t>Related Party Transaction [Line Items]</t>
        </is>
      </c>
    </row>
    <row r="22">
      <c r="A22" s="4" t="inlineStr">
        <is>
          <t>Related party transaction, selling, general and administrative expenses from transactions with related party</t>
        </is>
      </c>
      <c r="D22" s="6" t="n">
        <v>39000</v>
      </c>
      <c r="E22" s="6" t="n">
        <v>39000</v>
      </c>
    </row>
    <row r="23">
      <c r="A23" s="4" t="inlineStr">
        <is>
          <t>Minimum | Management Fee Payments | Affiliated Entity</t>
        </is>
      </c>
    </row>
    <row r="24">
      <c r="A24" s="3" t="inlineStr">
        <is>
          <t>Related Party Transaction [Line Items]</t>
        </is>
      </c>
    </row>
    <row r="25">
      <c r="A25" s="4" t="inlineStr">
        <is>
          <t>Equity method investment, ownership percentage</t>
        </is>
      </c>
      <c r="D25" s="4" t="inlineStr">
        <is>
          <t>5.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2</t>
        </is>
      </c>
    </row>
    <row r="2">
      <c r="A2" s="3" t="inlineStr">
        <is>
          <t>Leases [Abstract]</t>
        </is>
      </c>
    </row>
    <row r="3">
      <c r="A3" s="4" t="inlineStr">
        <is>
          <t>Operating lease, renewal term</t>
        </is>
      </c>
      <c r="B3" s="4" t="inlineStr">
        <is>
          <t>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Leases - Components of Lease Cost (Details) $ in Thousands</t>
        </is>
      </c>
      <c r="B1" s="2" t="inlineStr">
        <is>
          <t>3 Months Ended</t>
        </is>
      </c>
    </row>
    <row r="2">
      <c r="B2" s="2" t="inlineStr">
        <is>
          <t>Mar. 31, 2022USD ($)</t>
        </is>
      </c>
    </row>
    <row r="3">
      <c r="A3" s="3" t="inlineStr">
        <is>
          <t>Leases [Abstract]</t>
        </is>
      </c>
    </row>
    <row r="4">
      <c r="A4" s="4" t="inlineStr">
        <is>
          <t>Operating lease cost</t>
        </is>
      </c>
      <c r="B4" s="6" t="n">
        <v>26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s - Supplemental Balance Sheet Information for Operating Leases (Details) - USD ($) $ in Thousands</t>
        </is>
      </c>
      <c r="B1" s="2" t="inlineStr">
        <is>
          <t>Mar. 31, 2022</t>
        </is>
      </c>
      <c r="C1" s="2" t="inlineStr">
        <is>
          <t>Jan. 01, 2022</t>
        </is>
      </c>
    </row>
    <row r="2">
      <c r="A2" s="3" t="inlineStr">
        <is>
          <t>Noncurrent assets:</t>
        </is>
      </c>
    </row>
    <row r="3">
      <c r="A3" s="4" t="inlineStr">
        <is>
          <t>Operating Lease, Right-of-Use Asset, Statement of Financial Position [Extensible Enumeration]</t>
        </is>
      </c>
      <c r="B3" s="4" t="inlineStr">
        <is>
          <t>Other assets</t>
        </is>
      </c>
    </row>
    <row r="4">
      <c r="A4" s="4" t="inlineStr">
        <is>
          <t>Operating lease right-of-use assets</t>
        </is>
      </c>
      <c r="B4" s="6" t="n">
        <v>1594</v>
      </c>
      <c r="C4" s="6" t="n">
        <v>1866</v>
      </c>
    </row>
    <row r="5">
      <c r="A5" s="3" t="inlineStr">
        <is>
          <t>Current liabilities:</t>
        </is>
      </c>
    </row>
    <row r="6">
      <c r="A6" s="4" t="inlineStr">
        <is>
          <t>Operating Lease, Liability, Current, Statement of Financial Position [Extensible Enumeration]</t>
        </is>
      </c>
      <c r="B6" s="4" t="inlineStr">
        <is>
          <t>Accrued expenses and other current liabilities</t>
        </is>
      </c>
    </row>
    <row r="7">
      <c r="A7" s="4" t="inlineStr">
        <is>
          <t>Current portion of operating lease liabilities</t>
        </is>
      </c>
      <c r="B7" s="6" t="n">
        <v>1052</v>
      </c>
    </row>
    <row r="8">
      <c r="A8" s="3" t="inlineStr">
        <is>
          <t>Noncurrent liabilities:</t>
        </is>
      </c>
    </row>
    <row r="9">
      <c r="A9" s="4" t="inlineStr">
        <is>
          <t>Operating Lease, Liability, Noncurrent, Statement of Financial Position [Extensible Enumeration]</t>
        </is>
      </c>
      <c r="B9" s="4" t="inlineStr">
        <is>
          <t>Other long-term liabilities</t>
        </is>
      </c>
    </row>
    <row r="10">
      <c r="A10" s="4" t="inlineStr">
        <is>
          <t>Non-current portion of operating lease liabilities</t>
        </is>
      </c>
      <c r="B10" s="6" t="n">
        <v>7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ummary of the Weighted Average Remaining Lease Term and Weighted Average Discount Rate (Details)</t>
        </is>
      </c>
      <c r="B1" s="2" t="inlineStr">
        <is>
          <t>Mar. 31, 2022</t>
        </is>
      </c>
    </row>
    <row r="2">
      <c r="A2" s="3" t="inlineStr">
        <is>
          <t>Leases [Abstract]</t>
        </is>
      </c>
    </row>
    <row r="3">
      <c r="A3" s="4" t="inlineStr">
        <is>
          <t>Weighted-average remaining lease terms</t>
        </is>
      </c>
      <c r="B3" s="4" t="inlineStr">
        <is>
          <t>2 years 2 months 12 days</t>
        </is>
      </c>
    </row>
    <row r="4">
      <c r="A4" s="4" t="inlineStr">
        <is>
          <t>Weighted average discount rate</t>
        </is>
      </c>
      <c r="B4" s="4" t="inlineStr">
        <is>
          <t>1.6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s for Leases (Details) $ in Thousands</t>
        </is>
      </c>
      <c r="B1" s="2" t="inlineStr">
        <is>
          <t>3 Months Ended</t>
        </is>
      </c>
    </row>
    <row r="2">
      <c r="B2" s="2" t="inlineStr">
        <is>
          <t>Mar. 31, 2022USD ($)</t>
        </is>
      </c>
    </row>
    <row r="3">
      <c r="A3" s="3" t="inlineStr">
        <is>
          <t>Leases [Abstract]</t>
        </is>
      </c>
    </row>
    <row r="4">
      <c r="A4" s="4" t="inlineStr">
        <is>
          <t>Cash paid for amounts included in the measurement of operating lease liabilities</t>
        </is>
      </c>
      <c r="B4" s="6" t="n">
        <v>3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y (Details) - USD ($) $ in Thousands</t>
        </is>
      </c>
      <c r="B1" s="2" t="inlineStr">
        <is>
          <t>Mar. 31, 2022</t>
        </is>
      </c>
      <c r="C1" s="2" t="inlineStr">
        <is>
          <t>Jan. 01, 2022</t>
        </is>
      </c>
    </row>
    <row r="2">
      <c r="A2" s="3" t="inlineStr">
        <is>
          <t>Leases [Abstract]</t>
        </is>
      </c>
    </row>
    <row r="3">
      <c r="A3" s="4" t="inlineStr">
        <is>
          <t>2022, nine months remaining</t>
        </is>
      </c>
      <c r="B3" s="6" t="n">
        <v>911</v>
      </c>
    </row>
    <row r="4">
      <c r="A4" s="4" t="inlineStr">
        <is>
          <t>2023</t>
        </is>
      </c>
      <c r="B4" s="5" t="n">
        <v>430</v>
      </c>
    </row>
    <row r="5">
      <c r="A5" s="4" t="inlineStr">
        <is>
          <t>2024</t>
        </is>
      </c>
      <c r="B5" s="5" t="n">
        <v>341</v>
      </c>
    </row>
    <row r="6">
      <c r="A6" s="4" t="inlineStr">
        <is>
          <t>2025</t>
        </is>
      </c>
      <c r="B6" s="5" t="n">
        <v>139</v>
      </c>
    </row>
    <row r="7">
      <c r="A7" s="4" t="inlineStr">
        <is>
          <t>2026</t>
        </is>
      </c>
      <c r="B7" s="5" t="n">
        <v>0</v>
      </c>
    </row>
    <row r="8">
      <c r="A8" s="4" t="inlineStr">
        <is>
          <t>Thereafter</t>
        </is>
      </c>
      <c r="B8" s="5" t="n">
        <v>0</v>
      </c>
    </row>
    <row r="9">
      <c r="A9" s="4" t="inlineStr">
        <is>
          <t>Total lease payments</t>
        </is>
      </c>
      <c r="B9" s="5" t="n">
        <v>1821</v>
      </c>
    </row>
    <row r="10">
      <c r="A10" s="4" t="inlineStr">
        <is>
          <t>Less: imputed interest</t>
        </is>
      </c>
      <c r="B10" s="5" t="n">
        <v>-34</v>
      </c>
    </row>
    <row r="11">
      <c r="A11" s="4" t="inlineStr">
        <is>
          <t>Total lease liabilities</t>
        </is>
      </c>
      <c r="B11" s="6" t="n">
        <v>1787</v>
      </c>
      <c r="C11" s="6" t="n">
        <v>20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Payments for Operating Leases (Details) $ in Thousands</t>
        </is>
      </c>
      <c r="B1" s="2" t="inlineStr">
        <is>
          <t>Dec. 31, 2021USD ($)</t>
        </is>
      </c>
    </row>
    <row r="2">
      <c r="A2" s="3" t="inlineStr">
        <is>
          <t>Leases [Abstract]</t>
        </is>
      </c>
    </row>
    <row r="3">
      <c r="A3" s="4" t="inlineStr">
        <is>
          <t>2022</t>
        </is>
      </c>
      <c r="B3" s="6" t="n">
        <v>1085</v>
      </c>
    </row>
    <row r="4">
      <c r="A4" s="4" t="inlineStr">
        <is>
          <t>2023</t>
        </is>
      </c>
      <c r="B4" s="5" t="n">
        <v>226</v>
      </c>
    </row>
    <row r="5">
      <c r="A5" s="4" t="inlineStr">
        <is>
          <t>2024</t>
        </is>
      </c>
      <c r="B5" s="5" t="n">
        <v>154</v>
      </c>
    </row>
    <row r="6">
      <c r="A6" s="4" t="inlineStr">
        <is>
          <t>2025</t>
        </is>
      </c>
      <c r="B6" s="5" t="n">
        <v>51</v>
      </c>
    </row>
    <row r="7">
      <c r="A7" s="4" t="inlineStr">
        <is>
          <t>2026</t>
        </is>
      </c>
      <c r="B7" s="5" t="n">
        <v>0</v>
      </c>
    </row>
    <row r="8">
      <c r="A8" s="4" t="inlineStr">
        <is>
          <t>Thereafter</t>
        </is>
      </c>
      <c r="B8" s="5" t="n">
        <v>0</v>
      </c>
    </row>
    <row r="9">
      <c r="A9" s="4" t="inlineStr">
        <is>
          <t>Operating leases, future minimum payments due</t>
        </is>
      </c>
      <c r="B9" s="6" t="n">
        <v>15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3" customWidth="1" min="2" max="2"/>
  </cols>
  <sheetData>
    <row r="1">
      <c r="A1" s="1" t="inlineStr">
        <is>
          <t>Subsequent Events (Details)</t>
        </is>
      </c>
      <c r="B1" s="2" t="inlineStr">
        <is>
          <t>May 02, 2022</t>
        </is>
      </c>
    </row>
    <row r="2">
      <c r="A2" s="4" t="inlineStr">
        <is>
          <t>Subsequent Event</t>
        </is>
      </c>
    </row>
    <row r="3">
      <c r="A3" s="3" t="inlineStr">
        <is>
          <t>Subsequent Event [Line Items]</t>
        </is>
      </c>
    </row>
    <row r="4">
      <c r="A4" s="4" t="inlineStr">
        <is>
          <t>Extended action, term</t>
        </is>
      </c>
      <c r="B4" s="4" t="inlineStr">
        <is>
          <t>1 yea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227</v>
      </c>
      <c r="C4" s="6" t="n">
        <v>1640</v>
      </c>
    </row>
    <row r="5">
      <c r="A5" s="3" t="inlineStr">
        <is>
          <t>Adjustments required to reconcile net income to cash flows from operating activities:</t>
        </is>
      </c>
    </row>
    <row r="6">
      <c r="A6" s="4" t="inlineStr">
        <is>
          <t>Depreciation and amortization</t>
        </is>
      </c>
      <c r="B6" s="5" t="n">
        <v>470</v>
      </c>
      <c r="C6" s="5" t="n">
        <v>525</v>
      </c>
    </row>
    <row r="7">
      <c r="A7" s="4" t="inlineStr">
        <is>
          <t>Bad debt expense</t>
        </is>
      </c>
      <c r="B7" s="5" t="n">
        <v>65</v>
      </c>
      <c r="C7" s="5" t="n">
        <v>40</v>
      </c>
    </row>
    <row r="8">
      <c r="A8" s="4" t="inlineStr">
        <is>
          <t>Unrealized (gain)/loss on derivative instruments</t>
        </is>
      </c>
      <c r="B8" s="5" t="n">
        <v>-8706</v>
      </c>
      <c r="C8" s="5" t="n">
        <v>1355</v>
      </c>
    </row>
    <row r="9">
      <c r="A9" s="4" t="inlineStr">
        <is>
          <t>Stock-based compensation</t>
        </is>
      </c>
      <c r="B9" s="5" t="n">
        <v>2386</v>
      </c>
      <c r="C9" s="5" t="n">
        <v>487</v>
      </c>
    </row>
    <row r="10">
      <c r="A10" s="4" t="inlineStr">
        <is>
          <t>Noncash lease expense</t>
        </is>
      </c>
      <c r="B10" s="5" t="n">
        <v>258</v>
      </c>
      <c r="C10" s="5" t="n">
        <v>0</v>
      </c>
    </row>
    <row r="11">
      <c r="A11" s="3" t="inlineStr">
        <is>
          <t>Changes in operating assets and liabilities:</t>
        </is>
      </c>
    </row>
    <row r="12">
      <c r="A12" s="4" t="inlineStr">
        <is>
          <t>Accounts receivable</t>
        </is>
      </c>
      <c r="B12" s="5" t="n">
        <v>-10186</v>
      </c>
      <c r="C12" s="5" t="n">
        <v>-13065</v>
      </c>
    </row>
    <row r="13">
      <c r="A13" s="4" t="inlineStr">
        <is>
          <t>Inventory</t>
        </is>
      </c>
      <c r="B13" s="5" t="n">
        <v>10608</v>
      </c>
      <c r="C13" s="5" t="n">
        <v>-10138</v>
      </c>
    </row>
    <row r="14">
      <c r="A14" s="4" t="inlineStr">
        <is>
          <t>Prepaid expenses, net supplier advances, and other assets</t>
        </is>
      </c>
      <c r="B14" s="5" t="n">
        <v>-5299</v>
      </c>
      <c r="C14" s="5" t="n">
        <v>-2699</v>
      </c>
    </row>
    <row r="15">
      <c r="A15" s="4" t="inlineStr">
        <is>
          <t>Accounts payable, accrued expenses, and other liabilities</t>
        </is>
      </c>
      <c r="B15" s="5" t="n">
        <v>-14371</v>
      </c>
      <c r="C15" s="5" t="n">
        <v>6014</v>
      </c>
    </row>
    <row r="16">
      <c r="A16" s="4" t="inlineStr">
        <is>
          <t>Net cash provided by (used in) operating activities</t>
        </is>
      </c>
      <c r="B16" s="5" t="n">
        <v>-22548</v>
      </c>
      <c r="C16" s="5" t="n">
        <v>-15841</v>
      </c>
    </row>
    <row r="17">
      <c r="A17" s="3" t="inlineStr">
        <is>
          <t>Cash flows from investing activities:</t>
        </is>
      </c>
    </row>
    <row r="18">
      <c r="A18" s="4" t="inlineStr">
        <is>
          <t>Cash paid for property and equipment</t>
        </is>
      </c>
      <c r="B18" s="5" t="n">
        <v>-244</v>
      </c>
      <c r="C18" s="5" t="n">
        <v>-55</v>
      </c>
    </row>
    <row r="19">
      <c r="A19" s="4" t="inlineStr">
        <is>
          <t>Proceeds from sale of property and equipment</t>
        </is>
      </c>
      <c r="B19" s="5" t="n">
        <v>0</v>
      </c>
      <c r="C19" s="5" t="n">
        <v>4</v>
      </c>
    </row>
    <row r="20">
      <c r="A20" s="4" t="inlineStr">
        <is>
          <t>Net cash used in investing activities</t>
        </is>
      </c>
      <c r="B20" s="5" t="n">
        <v>-244</v>
      </c>
      <c r="C20" s="5" t="n">
        <v>-51</v>
      </c>
    </row>
    <row r="21">
      <c r="A21" s="3" t="inlineStr">
        <is>
          <t>Cash flows from financing activities:</t>
        </is>
      </c>
    </row>
    <row r="22">
      <c r="A22" s="4" t="inlineStr">
        <is>
          <t>Proceeds from exercise of stock options/warrants</t>
        </is>
      </c>
      <c r="B22" s="5" t="n">
        <v>152</v>
      </c>
      <c r="C22" s="5" t="n">
        <v>9</v>
      </c>
    </row>
    <row r="23">
      <c r="A23" s="4" t="inlineStr">
        <is>
          <t>Borrowings on credit facility</t>
        </is>
      </c>
      <c r="B23" s="5" t="n">
        <v>12000</v>
      </c>
      <c r="C23" s="5" t="n">
        <v>7000</v>
      </c>
    </row>
    <row r="24">
      <c r="A24" s="4" t="inlineStr">
        <is>
          <t>Cash received (paid) on notes payable</t>
        </is>
      </c>
      <c r="B24" s="5" t="n">
        <v>-8</v>
      </c>
      <c r="C24" s="5" t="n">
        <v>39</v>
      </c>
    </row>
    <row r="25">
      <c r="A25" s="4" t="inlineStr">
        <is>
          <t>Cash paid to acquire treasury stock</t>
        </is>
      </c>
      <c r="B25" s="5" t="n">
        <v>0</v>
      </c>
      <c r="C25" s="5" t="n">
        <v>-50003</v>
      </c>
    </row>
    <row r="26">
      <c r="A26" s="4" t="inlineStr">
        <is>
          <t>Net cash provided by (used in) financing activities</t>
        </is>
      </c>
      <c r="B26" s="5" t="n">
        <v>12144</v>
      </c>
      <c r="C26" s="5" t="n">
        <v>-42955</v>
      </c>
    </row>
    <row r="27">
      <c r="A27" s="4" t="inlineStr">
        <is>
          <t>Effects of exchange rate changes on cash and cash equivalents</t>
        </is>
      </c>
      <c r="B27" s="5" t="n">
        <v>-56</v>
      </c>
      <c r="C27" s="5" t="n">
        <v>53</v>
      </c>
    </row>
    <row r="28">
      <c r="A28" s="4" t="inlineStr">
        <is>
          <t>Net decrease in cash and cash equivalents</t>
        </is>
      </c>
      <c r="B28" s="5" t="n">
        <v>-10704</v>
      </c>
      <c r="C28" s="5" t="n">
        <v>-58794</v>
      </c>
    </row>
    <row r="29">
      <c r="A29" s="4" t="inlineStr">
        <is>
          <t>Cash and cash equivalents at beginning of the period</t>
        </is>
      </c>
      <c r="B29" s="5" t="n">
        <v>28690</v>
      </c>
      <c r="C29" s="5" t="n">
        <v>72181</v>
      </c>
    </row>
    <row r="30">
      <c r="A30" s="4" t="inlineStr">
        <is>
          <t>Cash and cash equivalents at end of the period</t>
        </is>
      </c>
      <c r="B30" s="5" t="n">
        <v>17986</v>
      </c>
      <c r="C30" s="5" t="n">
        <v>13387</v>
      </c>
    </row>
    <row r="31">
      <c r="A31" s="3" t="inlineStr">
        <is>
          <t>Supplemental disclosures of cash flow information:</t>
        </is>
      </c>
    </row>
    <row r="32">
      <c r="A32" s="4" t="inlineStr">
        <is>
          <t>Cash paid for income taxes</t>
        </is>
      </c>
      <c r="B32" s="5" t="n">
        <v>76</v>
      </c>
      <c r="C32" s="5" t="n">
        <v>145</v>
      </c>
    </row>
    <row r="33">
      <c r="A33" s="4" t="inlineStr">
        <is>
          <t>Cash paid for interest</t>
        </is>
      </c>
      <c r="B33" s="6" t="n">
        <v>4</v>
      </c>
      <c r="C33" s="6"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Nature of Business and Basis of Presentation</t>
        </is>
      </c>
      <c r="B4" s="4" t="inlineStr">
        <is>
          <t xml:space="preserve">NATURE OF BUSINESS AND BASIS OF PRESENTATION The Vita Coco Company, Inc. and subsidiaries (formerly known as All Market Inc.) (the “Company”) develops, markets, and distributes various coconut water products under the brand name Vita Coco and for retailers' own brands, predominantly in the United States. Other products include coconut oil, coconut milk, coconut as a commodity, natural energy drinks (under the brand name, Runa ), water (under the brand name Ever &amp; Ever ) and protein infused fitness drinks (under the brand name PWR LIFT) . The Company was incorporated in Delaware on January 17, 2007. In 2018, the Company purchased certain assets and liabilities of Runa , which is marketed and distributed primarily in the United States. Effective as of September 9, 2021, the name of the Company was changed from All Market Inc. to The Vita Coco Company, Inc. We are a public benefit corporation under Section 362 of the Delaware General Corporation Law. As a public benefit corporation, our Board of Directors is required by the Delaware General Corporation Law to manage or direct our business and affairs in a manner that balances the pecuniary interests of our stockholders, the best interests of those materially affected by our conduct, and the specific public benefits identified in our certificate of incorporation. The Company has nine wholly-owned subsidiaries including four wholly-owned Asian subsidiaries established between fiscal 2012 and 2015, one North American subsidiary established in 2015, as well as All Market Europe, Ltd. (AME) in the United Kingdom. AME was established in fiscal year 2009 and has 100% ownership in two European subsidiaries established in 2015. The non-controlling interest in AME represents minority stockholders’ proportionate share of the equity in AME during the fiscal year 2021, which was fully acquired by the Company as of December 31, 2021. One of the wholly-owned Asian subsidiaries, All Market Singapore Pte Ltd (AMS), has 100% ownership in one subsidiary, established in fiscal year 2018 in Ecuador. Initial Public Offering The Company’s registration statement on Form S-1, as amended, was declared effective by the Securities and Exchange Commission ("SEC") on October 20, 2021 related to the initial public offering ("IPO" of its common stock in the prospectus dated October 20, 2021, filed with the SEC in accordance with Rule 424(b)(4) of the Securities Act on October 22, 2021 (the “Prospectus”). On October 21, 2021, the Company’s shares began trading on the NASDAQ under the ticker symbol “COCO”. On October 25, 2021, we completed our IPO by issuing 2,500,000 shares of our common stock, $0.01 par value per share, at a price to the public of $15 per share, resulting in net proceeds to us of approximately $30,000, after deducting the underwriting discount and commissions of approximately $2,000 and offering expenses of approximately $5,000. Additionally, certain selling stockholders sold an aggregate of 9,000,000 shares. On October, 27, 2021, the Company used the net proceeds from the IPO to repay the outstanding balance on the 2021 Term Loan. Concurrent with the IPO, various agreements were amended or newly effective, which are further described in our Prospectus, which include: • The Registration Rights agreement • The Investor Rights agreement • Amendments to the employment agreements for the then co-CEOs, Mike Kirban and Martin Roper; • Adoption of the new 2021 Stock Incentive Award Plan and new grants of awards to employees and directors, which was effective in connection with the IPO; and • Adoption of a new 2021 Employee Stock Purchase Plan, which was effective in connection with the IPO. Impact of the COVID-19 Pandemic and the Russia-Ukraine War Disruptions in the worldwide economy may affect our business, and the macroeconomic environment continues to be affected by the COVID-19 pandemic and the Russia-Ukraine war. As a result, the Company has seen significant cost inflation to domestic and international shipping costs and some inflationary pressures on other cost elements, only some of which have been covered by pricing actions to date. The Company is continuing to monitor the situation carefully to understand any future potential impact on its people and business. As a result, it is not currently possible to ascertain the overall impact of COVID-19 or the Russia-Ukraine war on the Company’s business, results of operations, financial condition, or liquidity. Future events and effects related to COVID-19 or the Russia-Ukraine war cannot be determined with precision and actual results could significantly differ from estimates or forecasts. Unaudited interim financial information The Company’s condensed consolidated interim financial statements are prepared in accordance with accounting principles generally accepted in the United States of America (“U.S. GAAP”) and Article 10 of Regulation S-X. As permitted under those rules, certain footnotes or other financial information that are normally required by U.S. GAAP can be condensed or omitted. In the opinion of the Company, the accompanying unaudited condensed consolidated financial statements contain all adjustments, consisting of only normal recurring adjustments, necessary for a fair presentation of the Company’s financial information for the interim period presented. These interim results are not necessarily indicative of the results to be expected for the year ending December 31, 2022 or for any other interim period or for any other future year. The condensed consolidated balance sheet as of March 31, 2022 is unaudited and should be read in conjunction with the audited consolidated financial statements and the related notes thereto for the fiscal year ended Decem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accompanying condensed consolidated financial statements are presented in accordance with U.S. GAAP. Principles of Consolidation The condensed consolidated financial statements include all the accounts of the wholly-owned subsidiaries. All intercompany accounts and transactions have been eliminated in consolidation. The non-controlling interest in consolidated subsidiaries presented in the accompanying condensed consolidated financial statements for periods prior to December 31, 2021 represents the portion of AME stockholders’ equity, which is not directly owned by the Company. Use of Estimates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nagement considers many factors in selecting appropriate financial accounting policies and controls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The most significant estimates in the condensed consolidated financial statements relate to share-based compensation, assessing long-lived assets for impairment, estimating the net realizable value of inventories, the determination of accounts receivables reserve, assessing goodwill for impairment, the determination of the value of trade promotions, and assessing the realizability of deferred income taxes. Actual results could differ from those estimates. Concentration of Credit Risk The Company’s cash and accounts receivable are subject to concentrations of credit risk. The Company’s cash balances are primarily on deposit with banks in the U.S. which are guaranteed by the Federal Deposit Insurance Corporation (FDIC) up to $250. At times, such cash may be in excess of the FDIC insurance limit. To minimize the risk, the Company’s policy is to maintain cash balances with high quality financial institutions and any excess cash above a certain minimum balance may be invested in overnight money market treasury deposits in widely diversified accounts. Substantially all of the Company’s customers are either wholesalers or retailers of beverages. A material default in payment, a material reduction in purchases from these or any large customers, or the loss of a large customer or customer groups could have a material adverse impact on the Company’s financial condition, results of operations, and liquidity. The Company is exposed to concentration of credit risk from its major customers for which two customers in aggregate represented 56% of total net sales for both the three months ended March 31, 2022 and 2021. In addition, the two customers in aggregate also accounted for 40% and 37% of total accounts receivable as of March 31, 2022 and December 31, 2021, respectively. The Company has not experienced credit issues with these customers. Leases Prior to adopting ASU 2016-02, Leases (Topic 842) (“ASC 842”) on January 1, 2022 as described in "Recently Adopted Accounting Pronouncements" within this Note, the Company applied the lease accounting guidance as issued in ASC 840. Under ASC 840, the Company classified its leases as operating or capital based on the evaluation of certain criteria that served to indicate whether the risks and rewards of ownership of the underlying asset had been transferred to the lessee. For leases that contained rent escalations or rent holidays, the Company recorded the total rent expense on a straight-line basis over the lease term and recorded the difference between the rent paid and the straight-line rent expense as deferred rent on the balance sheet. Any tenant incentives received from the lessor were recorded as a reduction to rent expense over the lease term. Under ASC 842, at the inception of an arrangement, the Company determines whether the arrangement is or contains a lease based on the unique facts and circumstances present in the arrangement, including which party controls the use of identified assets. The Company classifies leases with a term greater than one year as either operating or finance leases at the commencement date and records a right-of-use asset and current and non-current lease liabilities, as applicable on the balance sheet. The Company has elected not to recognize on the balance sheet leases with terms of one year or less, but payments are recognized as expense on a straight-line basis over the lease term. If a lease includes options to extend the lease term, the Company does not assume the option will be exercised unless there is reasonable certainty that the Company will renew based on an assessment of economic factors present at the lease commencement date. The Company measures its lease liability for each leased asset as the present value of lease payments, as defined in ASC 842, discounted using a discount rate specific to the terms of the underlying lease. The interest rate implicit in lease contracts is typically not readily determinable. As a result, the Company estimated its incremental borrowing rate for each leased asset based on the interest rate the Company would incur to borrow an amount equal to the lease payments on a collateralized basis over a similar term in a similar economic environment. The Company’s right-of-use assets are equal to the lease liability, adjusted for prepaid rent, initial direct costs, and incentives, as applicable. After lease commencement and the establishment of a right-to-use asset and operating lease liability, lease expense is recorded on a straight-line basis over the lease term. In accordance with the guidance in ASC 842, components of a lease should be split into three categories: lease components (e.g. land, building, etc.), non-lease components (e.g. common area maintenance, consumables, etc.), and non-components (e.g. property taxes, insurance, etc.). The fixed and in-substance fixed contract consideration (including any related to non-components) must be allocated to the lease components and non-lease components based on their relative fair values. The Company elected the accounting policy available under ASC 842 to not separate lease and non-lease components for its real estate and equipment leases. Therefore, each lease component and the related non-lease components and non-components are accounted for together as a single component. Variable costs associated with the lease, such as maintenance and utilities, are not included in the measurement of right-to-use assets and lease liabilities but rather expensed when the events determining the amount of variable consideration to be paid have occurred . Refer to Note 15, Leases, for additional discussion. Recently Adopted Accounting Pronouncements In February 2016, the Financial Accounting Standards Board ("FASB") issued ASC 842, which was amended by subsequent ASUs, to enhance the comparability and usefulness of financial reporting around leasing activity. The new standard supersedes the existing authoritative literature for lease accounting under ASC 840, with a focus on applying a “right-of-use model.” The guidance for leases under ASC 842 results in a right-of-use asset (“ROU asset”) and lease liability being reported on the balance sheet for leases with a lease term greater than twelve months. In June 2020, the FASB issued ASU 2020-05, Revenue from Contracts with Customers (Topic 606) and Leases (Topic 842): Effective Dates for certain Entities, which deferred the effective date of ASU 2016-02 for certain entities. ASC 842 is effective for the Company, as an Emerging Growth Company (“EGC”), for annual reporting periods beginning after December 15, 2021 and for interim periods beginning after December 15, 2022. The Company adopted the standard on January 1, 2022 using the alternative modified retrospective transition approach in accordance with ASU 2018-11, Leases (Topic 842): Targeted Improvements, where the adoption date represents the initial date of application. As part of its adoption, the Company elected to apply the package of practical expedients requiring no reassessment of whether any expired or existing contracts are or contain leases, the lease classification of any expired or existing leases, or the capitalization of initial direct costs for any existing leases. Additionally, the Company elected the practical expedient that permits the exclusion of leases considered to be short-term. Under the alternative modified retrospective transition approach, the reported results for 2022 reflect the application of ASC 842 guidance, whereas comparative periods and the respective disclosures prior to the adoption of ASC 842 are presented using the legacy guidance of ASC 840. As a result of adopting the new standard, the Company recognized right-of-use assets and lease liabilities of $1,866 and $2,097, respectively, on the Company’s consolidated balance sheet as of January 1, 2022. The difference of $231 between the operating lease right-of-use assets and operating lease liabilities represents reclassification of deferred rent liability from other liabilities to operating lease right-to-use assets at the adoption date. The adoption of the standard did not have a material impact on the Company’s consolidated statements of operations, or consolidated statements of cash flows. Recently Issued Accounting Pronouncements As a company with less than $1.07 billion of revenue during the last fiscal year, the Company qualifies as an “emerging growth company” as defined in the Jumpstart Our Business Startups Act. This classification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2:15:01Z</dcterms:created>
  <dcterms:modified xmlns:dcterms="http://purl.org/dc/terms/" xmlns:xsi="http://www.w3.org/2001/XMLSchema-instance" xsi:type="dcterms:W3CDTF">2022-05-12T22:15:01Z</dcterms:modified>
</cp:coreProperties>
</file>